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Organization and "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Revenue Recognition"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Cybersecurity Risk Management a"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Stockholders' Deficit (Tables)" sheetId="23" state="visible" r:id="rId23"/>
    <sheet xmlns:r="http://schemas.openxmlformats.org/officeDocument/2006/relationships" name="Income Taxes (Tables)" sheetId="24" state="visible" r:id="rId24"/>
    <sheet xmlns:r="http://schemas.openxmlformats.org/officeDocument/2006/relationships" name="Debt (Tables)" sheetId="25" state="visible" r:id="rId25"/>
    <sheet xmlns:r="http://schemas.openxmlformats.org/officeDocument/2006/relationships" name="Segment Reporting (Tables)" sheetId="26" state="visible" r:id="rId26"/>
    <sheet xmlns:r="http://schemas.openxmlformats.org/officeDocument/2006/relationships" name="Nature of the Organization an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tockholders' Deficit (Details)" sheetId="33" state="visible" r:id="rId33"/>
    <sheet xmlns:r="http://schemas.openxmlformats.org/officeDocument/2006/relationships" name="Stockholders' Deficit - Schedul" sheetId="34" state="visible" r:id="rId34"/>
    <sheet xmlns:r="http://schemas.openxmlformats.org/officeDocument/2006/relationships" name="Income Taxes (Details)" sheetId="35" state="visible" r:id="rId35"/>
    <sheet xmlns:r="http://schemas.openxmlformats.org/officeDocument/2006/relationships" name="Income Taxes - Schedule of Net " sheetId="36" state="visible" r:id="rId36"/>
    <sheet xmlns:r="http://schemas.openxmlformats.org/officeDocument/2006/relationships" name="Income Taxes - Schedule of Stat" sheetId="37" state="visible" r:id="rId37"/>
    <sheet xmlns:r="http://schemas.openxmlformats.org/officeDocument/2006/relationships" name="Debt (Details)" sheetId="38" state="visible" r:id="rId38"/>
    <sheet xmlns:r="http://schemas.openxmlformats.org/officeDocument/2006/relationships" name="Debt - Schedule of Convertible " sheetId="39" state="visible" r:id="rId39"/>
    <sheet xmlns:r="http://schemas.openxmlformats.org/officeDocument/2006/relationships" name="Segment Reporting - Schedule of"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0_);_(&quot;£ &quot;(#,##0.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2" customWidth="1" min="2" max="2"/>
    <col width="13" customWidth="1" min="3" max="3"/>
    <col width="14" customWidth="1" min="4" max="4"/>
  </cols>
  <sheetData>
    <row r="1">
      <c r="A1" s="1" t="inlineStr">
        <is>
          <t>Cover - USD ($)</t>
        </is>
      </c>
      <c r="B1" s="2" t="inlineStr">
        <is>
          <t>12 Months Ended</t>
        </is>
      </c>
    </row>
    <row r="2">
      <c r="B2" s="2" t="inlineStr">
        <is>
          <t>Dec. 31, 2024</t>
        </is>
      </c>
      <c r="C2" s="2" t="inlineStr">
        <is>
          <t>May 0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Brag House Holdings, Inc.</t>
        </is>
      </c>
      <c r="C15" s="4" t="inlineStr">
        <is>
          <t xml:space="preserve"> </t>
        </is>
      </c>
      <c r="D15" s="4" t="inlineStr">
        <is>
          <t xml:space="preserve"> </t>
        </is>
      </c>
    </row>
    <row r="16">
      <c r="A16" s="4" t="inlineStr">
        <is>
          <t>Entity Central Index Key</t>
        </is>
      </c>
      <c r="B16" s="4" t="inlineStr">
        <is>
          <t>0001903595</t>
        </is>
      </c>
      <c r="C16" s="4" t="inlineStr">
        <is>
          <t xml:space="preserve"> </t>
        </is>
      </c>
      <c r="D16" s="4" t="inlineStr">
        <is>
          <t xml:space="preserve"> </t>
        </is>
      </c>
    </row>
    <row r="17">
      <c r="A17" s="4" t="inlineStr">
        <is>
          <t>Entity File Number</t>
        </is>
      </c>
      <c r="B17" s="4" t="inlineStr">
        <is>
          <t>001-42525</t>
        </is>
      </c>
      <c r="C17" s="4" t="inlineStr">
        <is>
          <t xml:space="preserve"> </t>
        </is>
      </c>
      <c r="D17" s="4" t="inlineStr">
        <is>
          <t xml:space="preserve"> </t>
        </is>
      </c>
    </row>
    <row r="18">
      <c r="A18" s="4" t="inlineStr">
        <is>
          <t>Entity Tax Identification Number</t>
        </is>
      </c>
      <c r="B18" s="4" t="inlineStr">
        <is>
          <t>87-4032622</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5 Park Street</t>
        </is>
      </c>
      <c r="C31" s="4" t="inlineStr">
        <is>
          <t xml:space="preserve"> </t>
        </is>
      </c>
      <c r="D31" s="4" t="inlineStr">
        <is>
          <t xml:space="preserve"> </t>
        </is>
      </c>
    </row>
    <row r="32">
      <c r="A32" s="4" t="inlineStr">
        <is>
          <t>Entity Address, City or Town</t>
        </is>
      </c>
      <c r="B32" s="4" t="inlineStr">
        <is>
          <t>Montclair</t>
        </is>
      </c>
      <c r="C32" s="4" t="inlineStr">
        <is>
          <t xml:space="preserve"> </t>
        </is>
      </c>
      <c r="D32" s="4" t="inlineStr">
        <is>
          <t xml:space="preserve"> </t>
        </is>
      </c>
    </row>
    <row r="33">
      <c r="A33" s="4" t="inlineStr">
        <is>
          <t>Entity Address, State or Province</t>
        </is>
      </c>
      <c r="B33" s="4" t="inlineStr">
        <is>
          <t>NJ</t>
        </is>
      </c>
      <c r="C33" s="4" t="inlineStr">
        <is>
          <t xml:space="preserve"> </t>
        </is>
      </c>
      <c r="D33" s="4" t="inlineStr">
        <is>
          <t xml:space="preserve"> </t>
        </is>
      </c>
    </row>
    <row r="34">
      <c r="A34" s="4" t="inlineStr">
        <is>
          <t>Entity Address, Postal Zip Code</t>
        </is>
      </c>
      <c r="B34" s="4" t="inlineStr">
        <is>
          <t>0704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413)</t>
        </is>
      </c>
      <c r="C36" s="4" t="inlineStr">
        <is>
          <t xml:space="preserve"> </t>
        </is>
      </c>
      <c r="D36" s="4" t="inlineStr">
        <is>
          <t xml:space="preserve"> </t>
        </is>
      </c>
    </row>
    <row r="37">
      <c r="A37" s="4" t="inlineStr">
        <is>
          <t>Local Phone Number</t>
        </is>
      </c>
      <c r="B37" s="4" t="inlineStr">
        <is>
          <t>398-2845</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0.0001 par value per share</t>
        </is>
      </c>
      <c r="C39" s="4" t="inlineStr">
        <is>
          <t xml:space="preserve"> </t>
        </is>
      </c>
      <c r="D39" s="4" t="inlineStr">
        <is>
          <t xml:space="preserve"> </t>
        </is>
      </c>
    </row>
    <row r="40">
      <c r="A40" s="4" t="inlineStr">
        <is>
          <t>Trading Symbol</t>
        </is>
      </c>
      <c r="B40" s="4" t="inlineStr">
        <is>
          <t>TBH</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082258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3 — RELATED PARTY TRANSACTIONS The Company follows ASC 850, “ Related
Party Disclosures, During the years ended December 31,
2020 and 2019, Lavell Juan Malloy, II, the Company’s co-founder and Chief Executive Officer, on an as needed basis, paid operational
expenses on behalf of the Company. This payable bears no interest rate and is due upon demand. At December 31, 2022, the Company
had an outstanding balance due to Lavell Juan Malloy, II of $43,563. In January of 2023, the Board of Directors approved the full
repayment of the account balance and this was settled in full for the remaining balance of $43,563. Concurrently, an approval was made
to pay deferred compensation that was due to the COO and CTO. A total payment of $50,649 was made in cash, which includes deferred compensation
of $46,811, plus employer taxes, workers compensation and service fees. These payments were all made on January 4, 2023. BHI, and therefore the Company, has entered into
restricted stock purchase agreements with certain related parties, including Lavell Juan Malloy, II, the Company’s co-founder
and Chief Executive Officer, Daniel Leibovich, the Company’s co-founder, Chief Operating Officer, and William Simpson, the Company’s
co-founder and Former Chief Technology Officer. For additional detail, refer to Note 5 — Stockholders’ Deficit. As of December 31, 2024 and 2023, the Company
had payables to the Company’s co-founder and Chief Executive Officer and the Company’s co-founder and Chief Operating Officer,
for reimbursable expenses totaling $24,303 and $9,611, respectively. During 2023, the Company added the $9,611 in payables due. During
2024, the Company added $51,712 in payables and repaid a total of $37,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4 — COMMITMENTS AND CONTINGENCIES The Company evaluates its business transactions
and agreements during the course of business to identify whether any contingencies or commitments exist which would give rise to the recognition
of a loss or liability. The Company is currently not involved with or know of any pending or threatening litigation against the Company
or any of its officers. Further, the Company is currently complying with all relevant laws and regulations and does not have any long-term
commitments or guarantees. Marketing Agreement In March of 2024, the Company also entered into
a marketing agreement with Outside the Box Capital, Inc. for marketing services to be provided for the six-months period from May 1, 2024
to October 31, 2024. Compensation for these services will be $100,000 in cash and due upon either the successful completion of the Company’s
IPO or within six months from the effective date of the agreement, the earlier of the two dates. Additionally, the Company will issue
shares of BHHI Common Stock, priced at the IPO, totaling $200,000. The shares became due 10 days after the successful completion of the
Company’s IPO on March 6, 2025, deemed the listing date, and were issued in April of 2025. Lastly, if the Company achieves
a $50 million market cap for a minimum of seven days during the period of services, the Company will issue an additional 50,000
shares. Services under this contract were not provided during the expected service period of May through October of 2024. A modification
of the agreement was negotiated and finalized in November of 2024. Services were amended to begin on December 15, 2024 through June 15,
2025. Services had not yet commenced as of December 31, 2024. As a result, a modification of the agreement was executed on March 28, 2025.
This new agreement revised the dates of service to begin on March 6, 2025 through September 6, 2025. It also revised the terms of compensation
and, as a result, the base compensation of $100,000 will be payable in two tranches, the first payment for $50,000 within 10 business
days following the Company’s listing date as a publicly traded company (“Listing Date”) and the second and final payment
for the remaining amount will be due three months from the Listing Date. The first payment of $50,000 was made in April of 2025. As a
result, no accrual for a liability was recorded as of December 31, 2024. Please see Note 10 for more detail on this amendment. Broncos Sponsorship Agreement During 2023, the Company entered into a sponsorship
agreement with Stadium Management Company and the Denver Broncos. This resulted in marketing expenses totaling $305,000 during the year
ended December 31, 2023. In September of 2024, the parties concluded the sponsorship agreement and this resulted in a reduction of the
payable amount from $305,000 to $61,000. The reduction of $244,000 was recorded as other income during the year ended December 31, 2024. Technology Purchase Agreements On November 13, 2024 (the “Artemis Effective
Date”), the Company entered into a MSA with Artemis, a skilled technology company, whereby Artemis agreed to develop a proprietary
machine learning solution for the Company’s platform (the “Software”) and provide certain services. In exchange, the
Company agreed to issue 937,500 shares of its Common Stock to Artemis (the “Artemis Stock Consideration”) in December 2024.
The Artemis Stock Consideration is subject to a lock-up provision, with shares of the Artemis Stock Consideration to be released in three
(3) equal tranches of 312,500 shares each according to the terms outlined in the MSA and the respective Statements of Work (“SOWs”)
attached thereto. In connection with the execution of the MSA, on November 13, 2024 (the “EVEMeta” Effective Date”),
the Company entered into a SaaS Agreement with EVEMeta, an innovative technology company, whereby EVEMeta agreed to license its solution
to the Company. In exchange, the Company issued 312,500 shares of its Common Stock to EVEMeta (the “EVEMeta Stock Consideration”
and, collectively, with the Artemis Stock Consideration, the “Stock Consideration”). The 1,250,000 shares granted to Artemis
and EVEMeta in exchange for services had a fair market value of $4.00 per share at the date of grant for a total cost of $5,000,000. Further,
once released from lock up, the Company will provide each vendor with a guarantee of a minimum value for the released shares for 18 months
from the date of release. In the event that either vendor is not able to resell the shares at the IPO price of $4.00 per share, the Company
will make additional payments under its minimum value guarantee to the vendor in cash to ensure a total compensation of $3,750,000 to
Artemis and $1,250,000 to EVEMeta. Those payments will be made in cash and not in additional shares of Common Stock. The issuances of the Stock Consideration are accounted for in accordance
with the accounting provisions under ASC 718, “ Compensation - Stock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 xml:space="preserve">NOTE 5 — STOCKHOLDERS’ DEFICIT Capital Structure On December 3, 2021, BHHI was incorporated
and the Company authorized 50,000,000 shares of Common Stock with a par value of $0.0001 per share and 5,000,000 shares of preferred stock
with a par value of $0.0001 per share. On February 22, 2022, the certificate of incorporation was amended and the Company authorized
250,000,000 shares of Common Stock with a par value of $0.0001 per share and 25,000,000 shares of preferred stock with a par value of
$0.0001 per share. Further, the Company designated 200,000 shares of preferred stock as Series A preferred stock with a par value
of $0.0001 per share. Shares of Convertible Series A preferred stock and Common Stock (the “Junior Securities”) are entitled
to one vote for each share. In order of liquidation rights, distributions will be made to the Series A preferred holders then to
the holders of the Junior Securities. The Series A preferred stock has a liquidation preference of $0.50 per share in the event of
a liquidation and distribution. Further, each share of Convertible Series A preferred stock shall automatically convert into one
share of Common Stock upon consummation of an underwritten public offering of Common Stock. The Company completed an initial public offering
during March of 2025. Please refer to Note 1 for the details of the IPO. There were no shares of Series A preferred stock issued and outstanding
during any period since inception and, 82,096 shares of preferred stock and a total of 6,296,434 and 5,744,929 shares of Common Stock,
respectively, issued and outstanding as of December 31, 2024 and 2023 (as adjusted for the Reverse Stock Split), respectively. In October of 2024, the Company authorized and
filed an amendment to the Articles of Incorporation to authorize a 1 for 2.43615 Reverse Stock Split for all Common and Preferred Stock. Incentive Award Plan On June 11, 2024, the Company’s Board of Directors adopted the Original Stock Incentive Plan, which
was approved by its stockholders on June 13, 2024. On December 31, 2024 our Board of Directors adopted the Stock Incentive Plan,
which was approved by the Company’s stockholders on January 30, 2025. The Stock Incentive Plan became effective on February 13,
2025. The Stock Incentive Plan will provide for the grant of incentive stock options, within the meaning of Section 422 of the Code to
the Company’s employees, and for the grant of nonstatutory stock options, restricted stock, restricted stock units, stock appreciation
rights (“SARs”), and other stock-based performance awards to the Company’s employees, directors, and consultants (collectively,
“Awards”). A total of 2,250,000 shares of common stock will be reserved for issuance pursuant to the Stock Incentive
Plan (“Plan Share Reserve”). The Plan Share Reserve shall be increased on the first day of each fiscal year beginning with
the 2025 fiscal year, in an amount equal to the lesser of (i) ten percent (10.0%) of the outstanding shares of common stock on the last
day of the immediately preceding fiscal year and (ii) an amount determined by the Board of Directors. Shares with respect to which options or SARs are not exercised prior to termination of the option or SAR, shares
that are subject to restricted stock units which expire without converting to Common Stock, and shares of restricted stock which are forfeited
before the restrictions lapse, shall be available for grants of new Awards under the Stock Incentive Plan. Notwithstanding the foregoing,
neither (i) shares accepted by the Company in payment of the exercise price of any option, if permitted under the terms of such option,
(ii) any shares withheld from a participant, or delivered to the Company in satisfaction of required withholding taxes arising from Awards,
nor (iii) the difference between the total number of shares with respect to SAR, shall be available for reissuance under the Stock Incentive
Plan. Awards granted under the Stock Incentive Plan upon the assumption of, or in substitution for, awards authorized
or outstanding under a qualifying equity plan maintained by an entity directly or indirectly acquired by the Company will not reduce the
shares available for grant under the Stock Incentive Plan. However, any such shares issued in connection with the assumption of, or in
substitution for, outstanding options intended to qualify as incentive stock options shall be counted against the aggregate number of
shares of Common Stock available for Awards of incentive stock options under the Plan. Subject to applicable stock exchange requirements,
available shares under a stockholder-approved plan of an entity directly or indirectly acquired by the Company may be used for Awards
under the Stock Incentive Plan and shall not reduce the number of shares of Common Stock available for issuance under the Stock Incentive
Plan. The Compensation Committee of the Company’s Board of Directors will administer the Stock Incentive Plan
(the “Administrator”) and the plan provides for the grant of stock options (including incentive stock options (“ISOs”)
and non-qualified stock options (“NSOs”)), SARs, restricted stock, restricted stock units (“RSUs”), and other
stock-based and cash-based incentive Awards. No determination has been made as to the types or amounts of Awards that will be granted
to specific individuals pursuant to the Stock Incentive Plan. Each Award will be set forth in a separate agreement and will indicate the
type and terms and conditions of the Award. As of December 31, 2024, no awards have been granted and, thus, no compensation has been incurred in connection
with the Stock Incentive Plan. Compensation for grants of awards will be determined in accordance with the Company’s stock-based
compensation policy. Stock Issuances From April to June of 2022, the Company sold
132,243 shares of BHHI Common Stock for total cash proceeds of $322,164 (as adjusted for the Reverse Stock Split). In March of 2024, the Company sold 29,093 shares
(as adjusted for the Reverse Stock Split) of BHHI Common Stock for total proceeds of $100,000. These were issued during May of 2024
and, therefore, issued and outstanding as of December 31, 2024. During the year ended December 31, 2024, the Company
issued shares payable to vendors and contractors and shares in connection with the issuance of convertible debt securities, which were
designated as equity kicker shares, and made up the balance of shares payable in prior periods. A total of 135,856 shares of Common Stock (as adjusted for the Reverse Stock Split) were issued and outstanding with a total value of $351,405. Further, the Company received
and retired 208,010 shares of Common Stock (as adjusted for the Reverse Stock Split) from previous shareholders with a total value of
$576. During the year ended December 31, 2024, the Company
also issued 81,462 shares of Common Stock (as adjusted for the Reverse Stock Split) in full payment of the $280,000 amount that was payable
in shares of the Company in connection with the issuance of bridge loans. Please refer to Note 7. All 81,462 shares of Common Stock were
issued during the year ended December 31, 2024. On
November 13, 2024, the Company entered into a MSA with Artemis to develop the Software and provide certain services. In exchange,
the Company agreed to issue 937,500 shares of its Common Stock to Artemis. The Artemis Stock Consideration was issued to Artemis on
December 26, 2024. In connection with the execution of the MSA, on November 13, 2024, the Company entered into a SaaS Agreement with
EVEMeta to license its solution to the Company. In exchange, the Company issued 312,500 shares of its Common Stock to EVEMeta. The
EVEMeta Stock Consideration was issued to EVEMeta on December 26, 2024. The 1,250,000 shares granted to Artemis and EVEMeta in
exchange for services had a fair market value of $4.00 per share at the date of grant for a total cost of $5,000,000. The value of
the shares will vest over the milestones in the agreement and the Company will recognize those costs as services are rendered. As of December 31, 2024, none of the shares have been released from the lock-up provisions. The Company has recognized the par
value of the shares, equaling $125, as an increase to common stock and other assets as of December 31, 2024 and
the remaining unrecognized compensation expense of $4,999,875 of the fair market value of the shares issued as consideration remains
unrecognized. Please refer to Note 2 and Note 4 for further detail on these technology purchase agreements. In December of 2024, the Company raised $25,000
from a short-term loan which has a 30% original issue discount that constitutes the interest due on the loan, a payment in equity kicker
shares of the Company’s Common Stock having a combined value equaling 30% of the principal amount and a maturity date of February
15, 2025. The number of the shares subject to the equity kicker were calculated based on the Company’s anticipated price per share
at the IPO of $4. This resulted in an additional 1,875 shares of Common Stock becoming due and were not issued as of December 31, 2024.
As such, it resulted in an increase of $7,500 to the shares payable balance during the year ended December 31, 2024. The 1,875 shares
were issued in April of 2025, subsequent to the maturity date of February 15, 2025. Please refer to Notes 7 and 10. In December of 2024, the Company sold 6,250 shares
of Common Stock for total cash proceeds of $25,000. The shares of Common Stock are to be issued immediately after the consummation of
the IPO, in accordance with the subscription agreement. These were not issued as of December 31, 2024 and are included in the shares payable
balance as of year-end. These shares were issued in April of 2025. Please refer to Note 10. During
2023, the Company incurred a total of $2,000, respectively, in costs connected with the offering of equity securities and recorded this
amount in the respective contra-equity account for additional paid-in capital offering costs. The total ending balance of offering costs
as of December 31, 2024 and 2023 was $307,296 in each year. This amount was netted against the additional paid in capital balances
in each year presented on the consolidated balance sheets. During 2023, the $2,000 in offering costs is in connection with professional
fees in connection with equity offerings. Restricted Stock Agreements BHI, and therefore the Company, has entered into
restricted stock purchase agreements with various employees and advisors. The share exchanges that occurred during 2021 and 2022 have
an effect on the number of restricted shares that are vested and unvested as of the end of each respective year end. On
February 24, 2018, BHI entered into a Founder Restricted Stock Purchase Agreement (“Malloy FRSPA”) with Lavell Juan Malloy, II,
the Company’s co-founder and Chief Executive Officer, pursuant to which BHI sold 4,008,417 shares of restricted common stock in
BHI, par value of $0.0001 per share, for cash proceeds of $401. The restricted stock vests at 25% on the one-year anniversary of the date
of the Malloy FRSA and then monthly during the subsequent thirty-six months. As of December 31, 2024, the Company has not received
the proceeds from Mr. Malloy and the $401 is recorded as contra equity on the December 31, 2024 and 2023 consolidated balance
sheets. During the year ended December 31, 2022, after the effect of the share exchanges, all 1,102,411 shares of Common Stock
(as adjusted for the Reverse Stock Split) were considered vested, and the Company did not recognize any stock-based compensation for the
years ended December 31, 2024 or 2023. On December 21, 2019, BHI entered into a
Founder Restricted Stock Purchase Agreement (“Leibovich FRSPA”) with Daniel Leibovich, the Company’s co-founder, Chief
Operating Officer, pursuant to which BHI sold 3,120,917 shares of restricted Common Stock in BHI, par value of $0.0001 per share, for
cash proceeds of $312. The restricted stock vests at 25% on the one-year anniversary of the date of the Leibovich FRSA and then monthly
during the subsequent thirty-six months. As of December 31, 2024, the Company has yet to receive the proceeds from Mr. Leibovich
and the $312 is recorded as contra equity on the December 31, 2024 and 2023 consolidated balance sheets. During the year ended
December 31, 2023, after the effect of the share exchanges, 858,327 shares of Common Stock were considered vested, respectively,
and the Company recognized stock-based compensation expense of $195,057 for the year, for the restricted shares that vested during each
of those years with no unamortized stock compensation remaining at December 31, 2023 (as adjusted for the Reverse Stock Split).
There was no stock based compensation expense recognized during the year ended December 31, 2024. On July 7, 2020, BHI entered into a Founder
Restricted Stock Purchase Agreement (“Simpson FRSPA”) with William Simpson, the Company’s co-founder and Former Chief
Technology Officer, pursuant to which BHI sold 1,789,666 shares of restricted Common Stock in BHI, par value of $0.0001 per share, for
cash proceeds of $179. The restricted stock vests at 25% on the one-year anniversary of the date of the Simpson FRSA and then monthly
during the subsequent thirty-six months. As of December 31, 2024, the Company has yet to receive the proceeds from Mr. Simpson
and the $179 is recorded as contra equity on the December 31, 2024 and 2023 consolidated balance sheets. During the years ended
December 31, 2024 and 2023, after the effect of the share exchanges, 492,201 shares of Common Stock were considered vested at each
period end, and the Company recognized stock-based compensation expense of $0 and $177,102 for the restricted shares that vested during
2024 and 2023, respectively with no unamortized stock compensation remaining at December 31, 2024 (as adjusted for the Reverse Stock
Split). During the year ended December 31, 2020,
BHI also entered into various Restricted Stock Purchase Agreements (“RSPAs”) with an employee and two advisers, pursuant
to which BHI sold 225,000 shares of restricted Common Stock in BHI at par value of $0.0001 per share for cash proceeds of $22. The restricted
stock vests at varying rates. As of December 31, 2024, the Company has yet to receive proceeds for the restricted Common Stock issuances,
and the $22 is recorded as contra equity on the December 31, 2024 and 2023 consolidated balance sheets. During the years ended
December 31, 2024 and 2023, after the effect of the share exchanges, 61,880 and 51,137 shares of common stock were considered vested,
respectively, and the Company recognized stock-based compensation expense of $9,766 and $14,063 for the restricted shares that vested
during 2024 and 2023, respectively (as adjusted for the Reverse Stock Split). As of December 31, 2024, no unamortized stock compensation
remained. During the year ended December 31, 2021,
BHI also entered into various Restricted Stock Purchase Agreements (“RSPAs”) with an employee and two advisers, pursuant to
which BHI sold 756,000 shares of restricted Common Stock in BHI at par value of $0.0001 per share for cash proceeds of $76. The restricted
stock vests at varying rates and as of December 31, 2022 no shares remained unvested. As of December 31, 2024, the Company has yet
to receive proceeds for the restricted Common Stock issuances, and the $76 is recorded as contra equity on the December 31, 2024
and 2023 consolidated balance sheets. After the effect of the share exchanges and the Reverse Stock Split, a total of 207,918 shares were
deemed to have been granted. In May of 2022, the Company terminated the employment of the employee, and, therefore, the employee forfeited
119,176 unvested shares of Common Stock. During the year ended December 31, 2022, all remaining 88,741 shares of Common Stock
were considered vested. On February 10, 2022, the Company issued
a Restricted Stock Award to its outside legal counsel for 279,129 shares of Common Stock. The restricted stock vests 25% immediately and
25% over the next three years at each anniversary. During the years ended December 31, 2024 and 2023, 209,347 and 139,565
shares of Common Stock were considered vested, and the Company recognized stock-based compensation expense of $170,000 per year for the
restricted shares that vested during 2024 and 2023 (as adjusted for the Reverse Stock Split). At December 31, 2024 and 2023, unamortized
stock compensation of $170,001 and $340,001 remained. The following is an analysis of BHI and BHHI shares
of Common Stock issued as compensation subsequent to the US Reorganization (21:1 exchange rate) and presented entirely as BHHI Common
Stock (as adjusted for the Reverse Stock Split):
Nonvested Weighted
Nonvested shares, December 31, 2022 644,972 $ 1.41
Granted — $ —
Vested (494,664 ) $ 1.22
Forfeited — $ —
Nonvested shares, December 31, 2023 150,308 $ 2.34
Granted — $ —
Vested (80,525 ) $ 1.50
Forfeited — $ —
Nonvested shares, December 31, 2024 69,782 $ 2.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6 — INCOME TAXES The
Company, with stockholder’s consent, elected to be taxed as an “S Corporation” during the years prior to 2021 under
the provisions of the Internal Revenue Code under Section 1362(a) and comparable state income tax law. As an S Corporation, the Company
is generally not subject to corporate income taxes and the Company’s net income or loss is reported on the individual tax return
of the stockholders of the Company. As a result of the UK Reorganization, the Company was no longer eligible to elect an S Corporation
status for tax purposes and was subject to tax filings as a C-Corporation for the years ending 2021 through 2024.
The Company is in the process of filing all necessary Federal and State tax returns as a C-Corporation for the years ending 2021 through
2024, and has accrued $95,000 for any potential non-compliance penalties that may be incurred as a selling, general and administrative
expense and an other current liability. This amount was reclassified from a provision for income taxes during the second quarter of 2024
to a selling, general and administrative expense during the third quarter of 2024. The Company identified its federal, New York
state, and the United Kingdom tax returns as its “major” tax jurisdictions. The period for income tax returns that are subject
to examination for the United Kingdom jurisdiction is from 2021. All other periods for income tax returns are subject to examination for
the federal and New York state jurisdictions. The Company believes its income tax filing positions and deductions will be sustained
on audit, and management does not anticipate any adjustments that would result in a material change to its financial position. Therefore,
no liabilities for uncertain tax positions have been recorded. At December 31, 2024 and December 31, 2023, the
Company had approximately $9,676,887 and $7,210,359 in gross federal net operating loss carry-forwards, respectively. The Company also
had approximately $11,337,446 and $8,133,984 in gross state net operating loss carry-forwards, respectively. As a result of the Tax Cuts
Job Act 2017 (the “Act”), certain future federal carry-forwards do not expire. Beginning in 2018, under the TCJ Act, federal
loss carryforwards have an unlimited carryforward period, however such losses can only offset 80% of taxable income in any one year. The
Company has not performed a formal analysis, but believes its ability to use such net operating losses and tax credit carry-forwards in
the future is subject to annual limitations due to change of control provisions under Sections 382 and 383 of the Internal Revenue Code,
which will significantly impact its ability to realize these deferred tax assets. For net loss carryforwards in the State of New York,
the Company is able to carry it back three tax years preceding the tax year of the loss (the loss year). However, a loss cannot be carried
back to a tax year beginning before January 1, 2015. The loss is first carried to the earliest of the three tax years. If it is not entirely
used in that year, the remainder is carried to the second tax year preceding the loss year, and any remaining amount is carried to the
tax year immediately preceding the loss year. Any unused amount of loss then remaining may be carried forward for as many as 20 tax years
following the loss year. Losses carried forward are carried forward first to the tax year immediately following the loss year, then to
the second tax year following the loss year, and then to the next immediately subsequent tax year or years until the loss is used up or
the 20th tax year following the loss year, whichever comes first. The Company’s net deferred tax assets, liabilities
and valuation allowance as of December 31, 2024 and 2023 are summarized as follows:
Year Ended December 31,
2024 2023
Deferred tax assets:
Net operating loss carryforwards $ 2,769,080 $ 2,042,884
Stock-based compensation 646,033 635,864
Capitalized research and development - Sec 174 100,251 —
Total deferred assets 3,515,364 2,678,748
Valuation allowance (3,515,364 ) (2,678,748 )
Net deferred tax assets $ — $ — The
Company recorded a valuation allowance in the full amount of its net deferred tax assets since realization of such tax benefits has been
determined by the Company’s management to be less likely than not. The valuation allowance increased $836,616 and $1,046,842, respectively,
during the years ended December 31, 2024 and 2023.
A reconciliation of the statutory federal income
tax benefit to actual tax benefit for the years ended December 31, 2024 and 2023 is as follows:
2024 2023
Federal statutory blended income tax rates (21 )% (21 )%
State statutory income tax rate, net of federal benefit (5 ) (5 )
Change in valuation allowance 26 26
Other (— ) (— )
Effective tax rate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NOTE 7 — DEBT Original Issue Discount Convertible Promissory
Notes The
Company issued convertible debt during 2022 through May of 2024. The balances of convertible debt as of December 31, 2022 were
$2,300,575 in outstanding principal and $469,082 in unamortized debt issuance costs and debt discount. During
2023 and through May of 2024, the Company
issued additional convertible debt in the form of original issue discount convertible promissory notes. These notes provide investors
with a 20% discount on their investment amount. To determine the principal amount of the notes, the investment amount is divided by 0.80,
reflecting that 20% original issue discount. A total addition to debt discount in the amount of $39,606 and $72,500 was recognized during
the years ended December 31, 2024 and 2023, respectively, for notes issued during those periods.
Concurrent with the issue and sale of the notes,
each holder was entitled to receive a number of shares of the Company’s Common Stock, par value $0.0001 per share equal to: (i)
in the case of a holder that is a Lead Investor, the quotient resulting when 20% of the Holder’s purchase price is divided by a
price per share equal to the Valuation Cap divided by the Company Capitalization, (ii) In the case of all other holders, the quotient
resulting when 5% of the Holder’s purchase price is divided by a price per share equal to the Valuation Cap divided by the Company
Capitalization. The purchase price means the product of the principal amount of the note multiplied by 0.80. The Valuation Cap is set
at $20,000,000 and the Company Capitalization means the sum of all equity securities (on an as-converted basis) issued and outstanding,
assuming exercise or conversion of all outstanding vested and unvested options, warrants and other convertible securities, but excluding
the notes and all equity securities reserved and available for future grant under any equity incentive or similar plan of the Company.
Company capitalization was determined to be 5,819,896 as of the date of issuance of the notes and increased with each instance of shares
payable to each new investor. As of December 31, 2023, the total number of shares payable to investors was determined to be 73,869 shares
of Common Stock at calculated prices per share between $3.43 and $3.48 per share (as adjusted for the Reverse Stock Split). As of December
31, 2023, those shares were not yet issued to investors and, therefore, recognized as a share payable liability with a share fair market
value of $2.44 for a total liability and debt discount addition of $179,956 (as adjusted for the Reverse Stock Split). The Company recorded
incremental debt discount in the amount of $6,819 for 2,304 shares (as adjusted for the Reverse Stock Split) which were issued in connection
with the issuance of convertible debt during the year ended December 31, 2024. The Company recorded $46,410 and $462,170 in amortization
of debt discount on the consolidated statements of operations and comprehensive loss for the years ended December 31, 2024 and 2023, respectively. During the years ended December 31, 2024 and 2023,
the Company had no unamortized balances of debt issuance costs and $143,905 was recognized in amortization on the consolidated statements
of operations and comprehensive loss for the year ended December 31, 2023 as a result of the amortization of those costs.
These notes had an original maturity date of June 5,
2023 and carried the option to extend the maturity date on two occasions for 45-day periods. If the option to extend the maturity is exercised,
a 10% increase in the outstanding principal amount will be applied at the start of each extension period. These notes pay simple interest
at a rate of 10% per annum on the original outstanding principal amount and all accrued interest and unpaid principal amounts are due
at maturity. The notes matured on June 5, 2023 and were extended on two occasions in accordance with the applicable terms of the
notes, for an additional 45 days on each extension, and a revised maturity date of September 3, 2023. This resulted in an additional
principal amount of $532,615 added to the original outstanding principal amount at the date of maturity, which was $2,663,075. During September 2023 and November 2023,
the Company obtained the written consent of required noteholders on both occasions to amend the terms of the notes and add four additional
45-day extension periods to the loan’s maturity date, for a total of six extension periods from the original maturity date. The
terms for each extension remain the same and a 10% increase in the original outstanding principal amount was applied at the start of each
extension period. In addition to this fee, and as consideration for amending the note accordingly as of September 2023, on the maturity
date, in addition to the unpaid interest and principal amount due and payable, the Company was required to pay to each holder of notes
an amount equal to 15% of the original principal amount of such holder’s note. The 15% fee was amended and increased to 20% as consideration
for amending the note in November 2023. As of December 31, 2023, the Company extended the maturity on three additional occasions
from the revised maturity date of September 3, 2023. This resulted in an additional principal amount of $266,308 added to the original
outstanding principal amount at the start of each extension period, which resulted in an additional $798,923 in principal amount. In addition
to this fee, the 20% due at maturity resulted in an additional $532,615 in principal amount. During
January 2024, the Company obtained the written consent of required noteholders to amend the terms of the notes and add two additional
45-day extension periods to the loan’s maturity date, for a total of eight extension periods from the original maturity date. The
terms for each extension remain the same and a 10% increase in the outstanding principal amount, based on the original outstanding principal
amount, will be applied at the start of each extension period. This resulted in an additional principal amount of $266,308 as of January 16,
2024 added to the outstanding principal amount at the start of the extension period. In addition to this fee, and as consideration for
amending the note accordingly, on the maturity date, in addition to the unpaid interest and principal amount due and payable, the Company
shall pay to each holder of notes an amount equal to 25% of the original principal amount of such holder’s note, which replaces
the 20% that was due as a result of the second amendment in November 2023. This resulted in an additional principal amount of $156,749
added to the outstanding principal amount. The notes matured on March 1, 2024 and were extended an additional time in accordance
with the applicable terms of the notes, for an additional 45 days on each extension, and a revised maturity date of May 30,
2024. This resulted in an additional principal amount of $266,307 as of March 1, 2024 added to the outstanding principal amount
at the start of the extension period.
During April and May of 2024, the Company raised
a total of $82,920 in additional operating capital through the issuance of additional original issue discount convertible promissory notes,
all of which carry the same terms as all other issued convertible debt. The issuance of these notes resulted in an additional debt discount
totaling $20,730 for a total principal amount of $103,650. In addition, note holders were entitled to an issuance of Common Stock. The
beginning Company capitalization was determined to be 5,819,896 as of the date of issuance of the notes and increased with each instance
of shares payable to each new investor. The total number of shares payable to investors was determined to be 1,204 shares of Common Stock
(as adjusted for the Reverse Stock Split) at a calculated price range per share of $3.43 through $3.46. These shares were issued to investors
with a share fair market value of $3.43 for a total additional debt discount of $4,159. These costs were amortized through the maturity
date of the notes, which was May 30, 2024. The notes were extended an additional time on
April 15, 2024 in accordance with the applicable terms of the notes, for an additional 45 days. This resulted in an additional principal
amount of $281,977. In addition to this fee, and as consideration for amending the note accordingly, on the maturity date, in addition
to the unpaid interest and principal amount the due and payable, the Company shall pay to each holder of notes an amount equal to 25%
of the original principal amount of such holder’s note. This resulted in an additional principal amount of $25,912 added to the
outstanding principal amount of loans which were added during the year ended December 31, 2024 and were not already previously increased
due to the loan extension in March of 2024. On May 30, 2024, the convertible debt balance
plus accrued interest became due. Holders of a majority of the outstanding principal, or required holders, prior to May 30, 2024, elected
to sign a conversion notice agreement (“Conversion Notice”) that will convert all of the notes to shares of Common Stock of
the Company subject to the completion of the IPO. This election triggers a conversion for all investors of the notes, including those
who did not sign the Conversion Notice. For those investors that agreed, the conversion price will be set at the lower of the IPO price
or based on a pre-IPO valuation of $20 million divided by the outstanding Company capitalization. For those which did not sign the Conversion
Notice, the conversion price will be based on a pre-IPO valuation of $20 million divided by the outstanding Company capitalization. On July 13, 2024, the Conversion Notice was amended
and the date extended to August 9, 2024. This date was subsequently amended on August 9, 2024 to extend the date to October 31, 2024.
On October 31, 2024, the date was extended to February 15, 2025. Finally, on February 15, 2025, the date was extended to March 31, 2025. The terms of the note establish a conversion either
upon a qualified financing, change of control, or voluntary conversion on the maturity date. Qualified financing means a transaction or
series of transactions completed after the date of the note pursuant to which the Company issues and sells equity securities with the
principal purpose of raising capital. Upon a qualified financing, then at the option of the holder in its sole discretion, the entire
outstanding principal amount of the note and all accrued and unpaid interest shall automatically and simultaneously with the closing thereof
convert (which such conversion shall be mandatory as to all notes outstanding at the time of such qualified financing) into the equity
securities issued in such qualified financing at the conversion price. The issuance of such equity securities pursuant to the conversion
of these notes shall be upon and subject to the same terms and conditions applicable to the Equity Securities sold in the Qualified Financing.
The conversion price means, with respect to a qualified financing, a price per share equal to the cash price per share paid by the other
purchasers of the equity securities sold in the qualified financing. A change of control means (i) a consolidation
or merger of the Company with or into any other corporation or other entity or person; (ii) any transaction or series of related
transactions to which the Company is a party in which in excess of 50% of the Company’s voting power is transferred; (iii) the
sale or transfer of all or substantially all of the Company’s assets, or the exclusive license of all or substantially all of the
Company’s material intellectual property; provided that a Change of Control shall not include any transaction or series of transactions
principally for bona fide equity financing purposes in which cash is received by the Company or any successor, indebtedness of the Company
is canceled, converted or a combination thereof. If the outstanding principal amount of the note
and all accrued and unpaid interest is not converted or repaid on or prior to the maturity date pursuant to a Qualified Financing or a
Change of Control or otherwise, then, on the maturity date, at the option of the required holders in their sole discretion, all, but not
less than all, of the outstanding principal amount of the note and all accrued and unpaid interest shall either be (x) repaid, or
(y) converted into Equity Securities of the Company at a price per Equity Security equal to the Valuation Cap divided by Company’s
Capitalization. As of December 31, 2024 and 2023, the convertible
debt had the following balances:
12/31/2024 12/31/2023
Outstanding Principal $ 5,722,511 $ 4,527,228
Unamortized Debt Issuance Costs $ — $ —
Unamortized Debt Discount – Shares Payable $ — $ —
Unamortized Debt Discount – Original Issue Discount $ — $ —
Convertible Debt, Net $ 5,722,511 $ 4,527,228 The
outstanding balance remained unpaid as of December 31, 2024 and was converted to equity concurrent with the Company’s initial
public offering (“IPO”) in March of 2025. Please refer to Note 10 for subsequent events.
As
of December 31, 2024 and 2023, total accrued interest on the notes equaled $888,894 and
$363,120, respectively. Notes Payable In
June of 2024, the Company received a loan in the amount of $12,198 in United States Dollar which will be payable in the foreign currency
of Great Britain Pounds. This loan had no maturity date or interest rate assigned to the loan. It was also unsecured and there were no
assets pledged on the loan. This loan was revalued
at December 31, 2024 and had a principal balance of $12,900 in United States Dollar. This loan was repaid in March of 2025 as part of
a confidential release and final agreement. Please refer to Note 10 for subsequent events. During August and September of 2024, the Company
raised $280,000 in short-term loans that are expected to be repaid within a year, although a maturity date is not specified. These loans
have a 100% interest fee that is due at the date of repayment and an additional 100% fee in shares of the Company’s Common Stock
issued at the current fair market value, which was $1.41 at the dates of the loans. In September of 2024, the Company issued 198,454
shares of Common Stock in full payment of the $280,000 amount that was payable in shares of the Company. In the same period, the Company
repaid $25,000 of the short-term loans along with the corresponding $25,000 interest fee. These loans resulted in a total interest expense
of $560,000 that was recognized during the year ended December 31, 2024. A total principal balance of $255,000 and accrued interest of
$255,000 remained outstanding as of December 31, 2024. In November of 2024, the Company raised $30,000 from a short-term loan which carried a 100% interest fee. In addition, the Company requested from the underwriter that they unlock 24,500 shares of common stock currently owned by the lender to be available as freely floating, publicly tradable shares. A total principal balance of $30,000 and accrued interest of $30,000 remained outstanding as of December 31, 2024. This loan was repaid in April of 2025. Please refer to Note 10 for subsequent events.
Original
Issue Discount Convertible Promissory Note - December 2024 In December of 2024, the Company raised $25,000
from a short-term convertible promissory note which is unrelated to the previously issued convertible debt through May of 2024 and carries
different terms. This note has a 30% original issue discount that constitutes the interest due on the loan and was added to the principal
balance, a payment in equity kicker shares of the Company’s common stock having a combined value equaling 30% of the principal amount
and a maturity date of February 15, 2025. The number of the shares subject to the equity kicker were calculated based on the Company’s
anticipated price per share at the IPO, which was at $4. The original issue discount and the equity kicker shares had values of $7,500
each for a total discount on debt of $15,000. During 2024, the Company recognized $4,219 in amortization of debt discount on the consolidated
statements of operations and comprehensive loss. The issuance of this loan resulted in an additional 1,875 shares of common stock becoming
due and were not issued as of December 31, 2024. As such, it resulted in an increase of $7,500 to the shares payable balance during the
year ended December 31, 2024. Please refer to Note 7. A total principal balance of $32,500 and unamortized debt discount of $10,781 remained
outstanding as of December 31, 2024. Loan repayment options included the proceeds of
the Company’s IPO, which occurred on March 6, 2025 and was the earliest of all other options. The lender had the option to convert
the debt into shares of the Company’s common stock but, instead, the repayment of the loan principal of $25,000 and accrued interest
of $7,500 was completed in March of 2025. The 1,875 shares were issued in April of 2025, subsequent to the maturity date of February 15,
2025. Please refer to Note 10 for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NOTE 8 — REVENUE RECOGNITION The Company recognizes revenue from the sale of
products and services in accordance with ASC 606, “Revenue from contracts with Customers”. Under this guidance, the Company
contemplates and accounts for the five different steps that are necessary to analyze and account for revenue. Those are the following: Step 1: Identify the contract(s) with
customers Step 2: Identify the performance obligations
in the contract Step 3: Determine the transaction price Step 4: Allocate the transaction price
to performance obligations Step 5: Recognize revenue when or as
performance obligations are satisfied The Company generates revenues from advertising,
sponsorship and league tournaments, and through the operation of its live streaming platform using a revenue model whereby gamers and
creators can get free access to certain live streaming of amateur tournaments, and gamers and creators pay fees or subscriptions to compete
in league competitions. The Company enters into contracts which may include combinations of products, support and professional services,
which may be accounted for as separate performance obligations with differing revenue recognition patterns. At the end of December 31, 2024 and 2023,
the Company did not have any contract assets or liabilities arising from contracts with customers. This was due to the fact that all service
agreements for tournaments were entered into and completed in the same year. Performance Obligations The Company earns the majority of its revenue
from hosting esports tournaments. The main performance obligation has been organizing and executing these tournaments. There are many
different deliverables that are noted or implied in these contracts with customers including but not limited to, planning the event, identifying
vendors and locations, completing administrative tasks, managing the event staff, coordinating the tournaments, and executing sponsorship
advertisement. Contracts vary in length and extent of deliverables. Some tournaments are single events, while others require the Company
to have qualifiers leading up to a championship event. In the case of contracts for longer tournament deliverables, the Company has identified
each qualifier and each championship event as performance obligations. For single event contracts, the performance obligation is the execution
of the event. These performance obligations are met once the tournaments are hosted and completed. In the case of revenue earned from the Twitch
Affiliate Program, the Company’s performance obligations is to create content and maintain a channel to which (i) customers
can subscribe, (ii) ads can be played to viewers by Twitch to generate revenue and (iii) customers can use bits. These performance
obligations are monitored by Twitch and the Company receives the revenue from those obligations. On a monthly basis, the Company receives
from Twitch its respective portion of the revenue generated by its content. This source of revenue is insignificant and not a main source
of income for the Company. Judgments and Estimates The Company’s contracts include commitments
to transfer tournament hosting and a gaming community platform service that customers can subscribe to. Judgment is required to allocate
the transaction price to each performance obligation. The Company has carefully evaluated the timing of when the completion of performance
obligations occurs for tournament hosting revenue and has determined that it occurs at the point in time in which the event has been
completed. For single event tournaments, the Company determines the transaction price to be the contracted amount and allocates that
price to the single performance obligation. In the case of tournaments with multiple events and performance obligations, the Company
evaluates the magnitude of the performance obligations to make an estimate of the allocation of the transaction price (total contract
amount) to the multiple performance obligations. It is the Company’s judgment that the transaction price for multiple event tournaments
is allocated evenly throughout each of the total qualifier and championship match events. The reasoning is because at each event, there
is no distinguishable difference in the amount of advertising and/or other obligations that are performed and thus, service that is provided
for the customer. In the case of subscription revenue, which is
recognized over time, the Company has determined that the revenue is earned ratably over the period of the subscription. Revenue is recognized
evenly over the subscription period because there is no discernable difference in the amount of service that is provided in each of the days
within the subscription period. Costs to Obtain or Fulfill a Contract The new revenue recognition standard requires
the capitalization of certain incremental costs of obtaining a contract. These typically are represented by commission expenses. Prior
to the Company’s adoption of the new revenue standard, commission expenses would be recognized in the period incurred. Under the
new revenue recognition standard, the Company is required to recognize these expenses over the period of benefit associated with these
costs. This results in a deferral of certain commission expenses each period. There were no deferred commissions related to contracts
that were or were not completed prior to December 31, 2024 and 2023. The Company recognizes an asset for the incremental costs of
obtaining a contract with a customer if the benefit of those costs is expected to be longer than on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9 — SEGMENT REPORTING The
Company and its subsidiaries manage its business activities on a consolidated basis and operate as a single operating segment. The Company
is a vertically integrated social network for college gaming and its mission is to create a community which empowers gamers,
streamers, and fans to interact with one another. The Company’s platform, which focuses on building a centralized gaming experience
for non-professional college gamers and their fans, achieves this by allowing college students to compete against one another, support
their favorite gamers and teams, and win prizes. The accounting policies of the gaming segment are the same as those described in Note
2 – Summary of Significant Accounting Policies. The
Company’s CODM is our Chief Executive Officer, Lavell Juan Malloy, II. The CODM uses net loss, as reported on our consolidated
statements of operations and comprehensive loss, in evaluating performance of the gaming segment and determining how to allocate resources
of the Company as a whole. The CODM does not review assets in evaluating the results of the gaming segment, and therefore, such information
is not presented. The following table provides the operating financial
results of our gaming segment:
Year Ended December 31,
2024 2023
Total Revenue $ 105 $ 366,438
Less: Significant and Other Segment Expenses
Cost of Sales 464 34,835
Advertising and Marketing 172,989 311,464
Legal and Professional 490,528 321,506
Selling, General and Administrative 626,901 1,099,576
Software Development 21,034 24,074
Stock-Based Compensation 179,766 556,222
Rent Expense 92 1,114
Interest Expense and Amortization of Debt Discount 2,179,122 2,769,208
Other Income (384,047 ) (79,113 )
Foreign Currency Loss 1,775 –
Segment Net Loss $ (3,288,519 ) $ (4,672,3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The Company has evaluated events and transactions
subsequent to December 31, 2024 through the date these consolidated financial statements were included on Form 10-K and filed
with the SEC. Other than the matters described below, there are no additional subsequent events identified that would require disclosure
in the consolidated financial statements. Initial Public Offering On February 14, 2025, the Company received its
notice of effectiveness from the Securities Exchange Commission and became a public company. On March 5, 2025 the Company entered into
a material definitive agreement in the form of an underwriting agreement with Kingswood Capital Partners, LLC (“Kingswood”)
as representative of the underwriters named therein, for the offer and sale of 1,475,000 shares of the Company’s common stock at
a public offering price of $4.00 per share for gross proceeds, before deducting underwriting discounts and other related expenses, of
$5.9 million. On March 6, 2025 the Company’s shares began trading on Nasdaq under the symbol “TBH” and on
March 7, 2025, the Company filed its prospectus with the Securities Exchange Commission and completed its IPO. Underwriting discounts and other related expenses totaled $1,081,000 and are recorded as offering costs. On March 10, 2025, Kingswood, as representative of the underwriters,
exercised in full its option to purchase an additional 221,250 shares of the Company’s common stock to cover over-allotments at
a public offering price of $4.00 per share for gross proceeds from the over-allotment exercise, before deducting underwriting discounts
and other related expenses, of $885,000. The over-allotment exercise closed on March 11, 2025 and, on that same date, the Company issued
a press release announcing the closing of the over-allotment exercise. Please refer to Note 1 for further detail. Underwriting discounts
and other related expenses totaled $95,800 and are recorded as offering costs. Confidential Release and Final Agreement From January through March of 2025, the Company borrowed money from
shareholders of the Company to pay for expenses in connection with the IPO. Total proceeds of $86,150 were received by the Company and
these borrowed funds did not have a loan agreement or loan terms. These shareholders also had notes payable made to the Company during
2024, which are part of the notes payable disclosed in Note 7 totaling $187,900 in principal. One of the notes payable included in that
principal amount was revalued, resulting in a reduction of the principal amount by $424. In March of 2025, the Company entered into
a confidential release and final agreement to settle all loan amounts and interest payable to these shareholders with a total payment
of $650,000. The agreement also supersedes all prior loan agreements and settles any future claims for any reason and no longer requires
the payment of any shares of equity. The total loans that were paid had a principal amount of $273,626 and accrued interest of $175,000.
The Company recognized an additional $201,374 in interest expense. Payment of the settlement amount was made on March 31, 2025. Original Issue Discount Convertible Promissory
Notes In connection with the completion of the IPO on
March 7, 2025, which was deemed a qualifying financing event, the Company converted the total balance due to all holders of the original
issue discount convertible promissory notes. The actual date of conversion of the notes was completed on March 6, 2025. The total amount
that was converted was $6,611,405, which was the total principal of $5,722,511 and accrued interest of $888,894 as of December 31, 2024.
These were converted into a total of 1,912,176 shares of the Company’s common stock. An additional accrual of interest through the
date of the IPO, March 7, 2025, was recorded as of March 7, 2025 for $103,101 and will be converted to shares of common stock totaling
29,660. In April of 2025, 29,305 of these shares were granted. The remaining 355 shares are pending to be issued and the balance of the
accrued interest for the shares that were not yet granted, $1,234, is recorded as a share payable balance until granted. Notes Payable In April of 2025, the Company repaid a $30,000
bridge loan which was received in November of 2024. The noteholder agreed to be repaid a total of $29,223 for the principal amount and
$29,223, for the accrued interest on the loan. This resulted in a gain on debt extinguishment of $1,554. The final payment was made on April 1, 2025. The Company entered into a loan agreement with
one of its shareholders on February 5, 2025 for an amount totaling $9,314 and agreed to pay an interest fee of 200% of the principal loan
and an additional 100% in common stock once the Company became a public company. In addition, this shareholder made an additional loan
of $6,186 to the Company on February 10, 2025. The additional loan was not subject to a loan agreement and did not carry any written terms.
The Company became a public company on March 6, 2025. On April 2, 2024, the shareholder and the Company agreed on repayment terms for
those two loans and a pre-existing loan from August of 2024 that was owed to this shareholder together with all accrued interest. The
total repayment was $206,617 and it included $95,500 in principal and $111,117 in interest. The total principal amount includes the loans
from February 2025 and an $80,000 loan which was made to the Company during August of 2024, included in Note 7. The final payment was made on April 1, 2025. Original
Issue Discount Convertible Promissory Note - December 2024 In March of 2025, the Company repaid the total
loan principal of $25,000 and accrued interest of $7,500 that was outstanding as of December 31, 2024. The 1,875 shares in connection
with the share payable amount of $7,500 were issued in April of 2025, subsequent to the maturity date of February 15, 2025. Similar to this loan, the Company raised an additional
$150,000 from two short-term promissory notes which have a 30% original issue discount that constitutes the interest due on the loan and
was added to the principal balance, a payment in equity kicker shares of the Company’s common stock having a combined value equaling
30% of the principal amount and a maturity date of April 10, 2025. The number of the shares subject to the equity kicker were calculated
based on the Company’s anticipated price per share at the IPO, which was at $4. The original issue discount and the equity kicker
shares had values of $45,000 each for a total discount on debt of $90,000. The issuance of this loan resulted in an additional 11,250
shares of common stock becoming due. As such, it resulted in an increase of $45,000 to the shares payable balance in 2025. These shares
were issued in April of 2025. In March of 2025, the Company repaid the total
loan principal of $150,000 and accrued interest of $45,000. The shares in connection with the share payable amount of $45,000 were issued
in April of 2025 . Marketing Agreement In March of 2025, the Company executed a modification
of the existing marketing agreement with Outside the Box Capital to revise the terms. This new agreement revised the dates of service
to begin on March 6, 2025 through September 6, 2025. As a result, the base compensation is expected to be $100,000 which will be payable
in two tranches, the first payment for $50,000 within 10 business days following the Company’s listing date as a publicly traded
company (“Listing Date”) and the second and final payment for the remaining amount will be due three months from the Listing
Date. The first payment of $50,000 was made in April of 2025, subsequent to the due date of March 20, 2025. Additionally, $200,000 worth
of the Company’s common stock, priced at the Company’s IPO price of $4.00 per share became due within ten business days of
the Listing Date. The Company issued the shares in April of 2025, subsequent to the due date of March 20, 2025. Lastly, 50,000 additional
common stock shares will be issued as an earnout tranche if, within the terms of the agreement, the Company’s shares achieve a seven
day moving average (calculated using daily VWAP) share price of $9 or higher. The shares would be due within 10 days following the achievement. Stock Issuances In March of 2025, the Company’s Board of
Directors issued their unanimous consent to issue shares in connection with several transactions and the Company issued those shares.
The Company authorized and issued 56 shares of common stock owed following the effecting of the Reverse Stock Split by the Company’s
transfer agent in January of 2025. In March of 2025, the Company authorized
and issued 82,096 shares of common stock due to the conversion of each share of series A convertible preferred stock to one share of
common stock. Additionally, in April of 2025, the Company issued
6,250 shares of common stock in connection to the stock subscription dated December 26, 2024 with our current CFO, Chetan Jindal,
for total cash proceeds of $2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288519</v>
      </c>
      <c r="C4" s="5" t="n">
        <v>-4672348</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Haven, CT</t>
        </is>
      </c>
    </row>
    <row r="7">
      <c r="A7" s="4" t="inlineStr">
        <is>
          <t>Auditor Opinion [Text Block]</t>
        </is>
      </c>
      <c r="B7" s="4" t="inlineStr">
        <is>
          <t>Opinion on the Financial Statements We have audited the accompanying consolidated
balance sheets of Brag House Holdings, Inc. (the “Company”) as of December 31, 2024 and 2023, the related consolidated statements
of operations and comprehensive loss, changes in stockholders’ equity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Role of Management [Text Block]</t>
        </is>
      </c>
      <c r="B4" s="4" t="inlineStr">
        <is>
          <t>Risk Management and Strategy Brag House relies on cloud-based infrastructure, proprietary software
systems, and third-party service providers to operate its digital media platform, which is focused on engaging Gen Z audiences through
casual gaming, college sports, and social experiences. As a technology-enabled media company, we recognize the importance of cybersecurity
in protecting our digital assets, user engagement data, and strategic operations. We are in the process of formalizing a cybersecurity risk management
program tailored to our current scale and evolving operations. Our risk management efforts are focused on foundational protections, including
the use of secure infrastructure (e.g., cloud-hosted environments via Amazon Web Services), hardware-based protections (e.g., exclusive
use of Apple systems by key internal personnel such as our Chief Executive Officer), and security features such as multi-factor authentication
(MFA) for key accounts and tools. We also maintain a cyber liability insurance policy intended to mitigate potential financial impacts
arising from cyber threats. To support our technical development and operational scalability,
Brag House partnered and is engaged with two experienced technology companies—Artemis and EVEMeta. Both companies work under the
supervision of Brag House executive management and are led by a shared Chief Technology Officer with extensive experience in enterprise-scale
software development and infrastructure management. These technology partners are integral to our engineering and product support, and
we coordinate closely with them on matters relating to information security, data protection, and secure development practices. We understand that cybersecurity threats—ranging from phishing
to more sophisticated forms of intrusion—are dynamic and evolving. While we have not, to date, experienced any cybersecurity incidents
that have materially affected our operations, results of operations, or financial condition, we continue to monitor our risk exposure
and expect to expand our cybersecurity infrastructure and governance as our business matures. For additional information about risks related
to our use of technology and data, see the section entitled “Risk Factors” in this Annual Report on Form 10-K.</t>
        </is>
      </c>
    </row>
    <row r="5">
      <c r="A5" s="4" t="inlineStr">
        <is>
          <t>Cybersecurity Risk Management Processes for Assessing, Identifying, and Managing Threats [Text Block]</t>
        </is>
      </c>
      <c r="B5" s="4" t="inlineStr">
        <is>
          <t>Risk Management and Strategy Brag House relies on cloud-based infrastructure, proprietary software
systems, and third-party service providers to operate its digital media platform, which is focused on engaging Gen Z audiences through
casual gaming, college sports, and social experiences. As a technology-enabled media company, we recognize the importance of cybersecurity
in protecting our digital assets, user engagement data, and strategic operations. We are in the process of formalizing a cybersecurity risk management
program tailored to our current scale and evolving operations. Our risk management efforts are focused on foundational protections, including
the use of secure infrastructure (e.g., cloud-hosted environments via Amazon Web Services), hardware-based protections (e.g., exclusive
use of Apple systems by key internal personnel such as our Chief Executive Officer), and security features such as multi-factor authentication
(MFA) for key accounts and tools. We also maintain a cyber liability insurance policy intended to mitigate potential financial impacts
arising from cyber threats. To support our technical development and operational scalability,
Brag House partnered and is engaged with two experienced technology companies—Artemis and EVEMeta. Both companies work under the
supervision of Brag House executive management and are led by a shared Chief Technology Officer with extensive experience in enterprise-scale
software development and infrastructure management. These technology partners are integral to our engineering and product support, and
we coordinate closely with them on matters relating to information security, data protection, and secure development practices. We understand that cybersecurity threats—ranging from phishing
to more sophisticated forms of intrusion—are dynamic and evolving. While we have not, to date, experienced any cybersecurity incidents
that have materially affected our operations, results of operations, or financial condition, we continue to monitor our risk exposure
and expect to expand our cybersecurity infrastructure and governance as our business matures. For additional information about risks related
to our use of technology and data, see the section entitled “Risk Factors” in this Annual Report on Form 10-K. Governance The oversight of cybersecurity risk at Brag House is currently managed
by our senior executive team, including our Chief Executive Officer and Chief Operating Officer, who work closely with our technology
partners to monitor, assess, and manage our exposure to cybersecurity threats. While we do not currently maintain an internal Chief Information
Security Officer or formal risk committee at the board level, cybersecurity is included as part of our broader operational and strategic
risk review process. Our CEO and COO receive regular updates from Artemis and EVEMeta
regarding technology system integrity, cybersecurity considerations, and best practices. These updates include assessments of vulnerabilities,
product-related security implications, and measures to address emerging risks. As our company continues to grow and mature, we expect
to enhance our internal cybersecurity governance processes, including formalizing responsibilities, increasing engagement with external
experts, and providing regular briefings to our Board of Directors on relevant cybersecurity developments. We have not identified any cybersecurity incidents or threats that have
materially affected us or are reasonably likely to materially affect us. However, like other companies in our industry, we and our third-party
vendors have from time-to-time experienced threats to and security incidents relating to our information systems. For more information,
please see “Risk Factors – Our business could be adversely affected if our data privacy and security practices are not adequate,
or perceived as being inadequate, to prevent data breaches, or by the application of data privacy and security laws generally” and
“Risk Factors - A failure of Brag House’s information technology (IT) and data security infrastructure could adversely impact
our business, operations, and reputation.”</t>
        </is>
      </c>
    </row>
    <row r="6">
      <c r="A6" s="4" t="inlineStr">
        <is>
          <t>Cybersecurity Risk Third Party Oversight and Identification Processes [Flag]</t>
        </is>
      </c>
      <c r="B6" s="4" t="inlineStr">
        <is>
          <t>true</t>
        </is>
      </c>
    </row>
    <row r="7">
      <c r="A7" s="4" t="inlineStr">
        <is>
          <t>Cybersecurity Risk Management Third Party Engaged [Flag]</t>
        </is>
      </c>
      <c r="B7" s="4" t="inlineStr">
        <is>
          <t>true</t>
        </is>
      </c>
    </row>
    <row r="8">
      <c r="A8" s="4" t="inlineStr">
        <is>
          <t>Cybersecurity Risk Board of Directors Oversight [Text Block]</t>
        </is>
      </c>
      <c r="B8" s="4" t="inlineStr">
        <is>
          <t>Governance The oversight of cybersecurity risk at Brag House is currently managed
by our senior executive team, including our Chief Executive Officer and Chief Operating Officer, who work closely with our technology
partners to monitor, assess, and manage our exposure to cybersecurity threats. While we do not currently maintain an internal Chief Information
Security Officer or formal risk committee at the board level, cybersecurity is included as part of our broader operational and strategic
risk review process. Our CEO and COO receive regular updates from Artemis and EVEMeta
regarding technology system integrity, cybersecurity considerations, and best practices. These updates include assessments of vulnerabilities,
product-related security implications, and measures to address emerging risks. As our company continues to grow and mature, we expect
to enhance our internal cybersecurity governance processes, including formalizing responsibilities, increasing engagement with external
experts, and providing regular briefings to our Board of Directors on relevant cybersecurity developments. We have not identified any cybersecurity incidents or threats that have
materially affected us or are reasonably likely to materially affect us. However, like other companies in our industry, we and our third-party
vendors have from time-to-time experienced threats to and security incidents relating to our information systems. For more information,
please see “Risk Factors – Our business could be adversely affected if our data privacy and security practices are not adequate,
or perceived as being inadequate, to prevent data breaches, or by the application of data privacy and security laws generally” and
“Risk Factors - A failure of Brag House’s information technology (IT) and data security infrastructure could adversely impact
our business, operations, and reputation.”</t>
        </is>
      </c>
    </row>
    <row r="9">
      <c r="A9" s="4" t="inlineStr">
        <is>
          <t>Cybersecurity Risk Board Committee or Subcommittee Responsible for Oversight [Text Block]</t>
        </is>
      </c>
      <c r="B9" s="4" t="inlineStr">
        <is>
          <t>The oversight of cybersecurity risk at Brag House is currently managed
by our senior executive team, including our Chief Executive Officer and Chief Operating Officer, who work closely with our technology
partners to monitor, assess, and manage our exposure to cybersecurity threats.</t>
        </is>
      </c>
    </row>
    <row r="10">
      <c r="A10" s="4" t="inlineStr">
        <is>
          <t>Cybersecurity Risk Management Positions or Committees Responsible [Text Block]</t>
        </is>
      </c>
      <c r="B10" s="4" t="inlineStr">
        <is>
          <t>Our CEO and COO receive regular updates from Artemis and EVEMeta
regarding technology system integrity, cybersecurity considerations, and best practices.</t>
        </is>
      </c>
    </row>
    <row r="11">
      <c r="A11" s="4" t="inlineStr">
        <is>
          <t>Cybersecurity Risk Management Expertise of Management Responsible [Text Block]</t>
        </is>
      </c>
      <c r="B11" s="4" t="inlineStr">
        <is>
          <t>As our company continues to grow and mature, we expect
to enhance our internal cybersecurity governance processes, including formalizing responsibilities, increasing engagement with external
experts, and providing regular briefings to our Board of Directors on relevant cybersecurity developments.</t>
        </is>
      </c>
    </row>
    <row r="12">
      <c r="A12" s="4" t="inlineStr">
        <is>
          <t>Cybersecurity Risk Materially Affected or Reasonably Likely to Materially Affect Registrant [Text Block]</t>
        </is>
      </c>
      <c r="B12" s="4" t="inlineStr">
        <is>
          <t>We have not identified any cybersecurity incidents or threats that have
materially affected us or are reasonably likely to materially affect us.</t>
        </is>
      </c>
    </row>
    <row r="13">
      <c r="A13" s="4" t="inlineStr">
        <is>
          <t>Cybersecurity Risk Materially Affected or Reasonably Likely to Materially Affect Registrant [Flag]</t>
        </is>
      </c>
      <c r="B13"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audited consolidated financial
statements have been prepared in accordance with generally accepted accounting principles in the United States of America (“U.S. GAAP”)
and include the balances and results of operations of the Company and our consolidated subsidiaries. The summary of significant accounting
policies presented below are designed to assist in understanding the Company’s consolidated financial statements. Such consolidated
financial statements and accompanying notes are the representations of the Company’s management, who is responsible for their integrity
and objectivity. The Company and its subsidiaries operate as a single operating segment.</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liabilities,
equity-based transactions and disclosure of contingent assets and liabilities at the date of the financial statement and the reported
amounts of revenues and expenses during the reporting period. The Company bases its estimates and assumptions
on an ongoing basis using historical experience and other factors, known or expected trends and various other assumptions that it believes
to be reasonable. As future events and their effects cannot be determined with precision, actual results could differ from these estimates,
which may cause the Company’s future results to be affected.</t>
        </is>
      </c>
    </row>
    <row r="6">
      <c r="A6" s="4" t="inlineStr">
        <is>
          <t>Cash and cash equivalents</t>
        </is>
      </c>
      <c r="B6" s="4" t="inlineStr">
        <is>
          <t>Cash and cash equivalents The Company considers all highly liquid investments
with maturities of three months or less at the time of purchase to be cash equivalents. There were no cash equivalents as of December 31,
2024 and 2023.</t>
        </is>
      </c>
    </row>
    <row r="7">
      <c r="A7" s="4" t="inlineStr">
        <is>
          <t>Allowance for Credit Losses</t>
        </is>
      </c>
      <c r="B7" s="4" t="inlineStr">
        <is>
          <t xml:space="preserve">Allowance for Credit Losses Trade accounts receivable are stated net of an
allowance for credit losses. The Company estimates the credit losses using historical information, current economic conditions and reasonable
and supportable forecast information for a reasonable period of time. The Company starts by determining expected credit losses by using
historical loss information based on the aging of receivables. An analysis of the current economic conditions along with forecast information
is then used to determine any adjustment to the historical loss rates to determine the appropriate rates for future losses and the Company’s
current expected credit losses for trade receivables. As of December 31, 2024 and 2023, there were no accounts receivable balances. </t>
        </is>
      </c>
    </row>
    <row r="8">
      <c r="A8" s="4" t="inlineStr">
        <is>
          <t>Deferred Offering Costs</t>
        </is>
      </c>
      <c r="B8" s="4" t="inlineStr">
        <is>
          <t>Deferred Offering Costs Deferred offering costs represent legal, accounting
and other direct costs related to the IPO, which had not closed as of 12/31/2024. These direct offering costs will remain classed as a
non-current asset and will be reclassified to additional paid-in capital once the IPO has closed. These amounts will then be shown, along
with underwriters’ fees paid, net against IPO proceeds received. During the years ended December 31, 2024 and 2023, the Company
incurred a total of $608,341 and $610,835, respectively, in additional deferred costs in connection with the offering of equity securities.
The Company recorded $1,219,176 and $610,835 of deferred offering costs as a non-current asset in the accompanying consolidated balance
sheets as of December 31, 2024 and 2023, respectively.</t>
        </is>
      </c>
    </row>
    <row r="9">
      <c r="A9" s="4" t="inlineStr">
        <is>
          <t>Subscription Receivable</t>
        </is>
      </c>
      <c r="B9" s="4" t="inlineStr">
        <is>
          <t>Subscription Receivable The Company records share issuances at the effective
date. If the subscription is not funded upon issuance, the Company records a subscription receivable as an asset on a balance sheet. When
subscription receivables are not received prior to the issuance of financial statements at a reporting date in satisfaction of the requirements
under Financial Accounting Standards Board (the “FASB”) Accounting Standards Codification (“ASC”) 505-10-45-2,
“Equity” — Other Presentation Matters, the subscription receivable is reclassified as a contra account to stockholders’
deficit on the consolidated balance sheet.</t>
        </is>
      </c>
    </row>
    <row r="10">
      <c r="A10" s="4" t="inlineStr">
        <is>
          <t>Employee Retention Tax Credit</t>
        </is>
      </c>
      <c r="B10" s="4" t="inlineStr">
        <is>
          <t>Employee Retention Tax Credit The Coronavirus Aid, Relief, and Economic Security
Act (the “CARES Act”) provided an employee retention credit which was a refundable tax credit against certain employment taxes.
The Consolidated Appropriations Act (the “Appropriations Act”) extended and expanded the availability of the employee retention
credit through December 31, 2021. The Appropriations Act amended the employee retention credit to be equal to 70% of qualified wages
paid to employees during the 2021 fiscal year. The Company qualified for the employee retention credit beginning in October 2021
for qualified wages through December 2021 and filed a cash refund claim during year ended December 31, 2023. The employee retention
credit totaling $50,000 was recognized as other income on the consolidated statements of operations during the year ended December 31,
2023 and the cash that is receivable is net of the $5,000 fee that the Company paid for the processing service. As of December 31, 2023, $15,333 of the tax
credit receivable has been received and the $5,000 fee was paid for the processing service. The remaining receivable of $34,667 is included
as an other receivable in the current assets section of the Company’s consolidated balance sheet as of December 31, 2024 and
2023.</t>
        </is>
      </c>
    </row>
    <row r="11">
      <c r="A11" s="4" t="inlineStr">
        <is>
          <t>Software Development Costs</t>
        </is>
      </c>
      <c r="B11" s="4" t="inlineStr">
        <is>
          <t>Software Development Costs The Company incurs cost to develop computer software
to be sold, leased, or otherwise marketed. Their research and development expenses consist principally of salaries and benefits, costs
of computer equipment, and facility expenses. Per ASC 985, “ Software — Costs of Software to Be Sold, Leased,
or Marketed,</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As of December 31, 2024 and 2023, management believes the Company was not exposed to significant
risks on such accounts.</t>
        </is>
      </c>
    </row>
    <row r="13">
      <c r="A13" s="4" t="inlineStr">
        <is>
          <t>Advertising and Marketing</t>
        </is>
      </c>
      <c r="B13" s="4" t="inlineStr">
        <is>
          <t>Advertising and Marketing The Company expenses advertising and marketing
costs as they are incurred. Advertising and marketing expenses were $172,989 and $311,364 for the years ended December 31, 2024
and 2023, respectively.</t>
        </is>
      </c>
    </row>
    <row r="14">
      <c r="A14" s="4" t="inlineStr">
        <is>
          <t>Fair Value Measurements</t>
        </is>
      </c>
      <c r="B14" s="4" t="inlineStr">
        <is>
          <t>Fair Value Measurements As defined in Accounting Standards Codification
(“ASC”) 820, “ Fair Value Measurements and Disclosures
Level 1: Quoted prices are available in active markets for identical assets or liabilities as of the reporting date.
Level 2: Pricing inputs are other than quoted prices in active markets included in Level 1, which are either directly or indirectly observable as of the reported date. Level 2 includes those financial instruments that are valued using models or other valuation methodologies.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he Company did not have any financial liabilities
that were subject to fair value measurement.</t>
        </is>
      </c>
    </row>
    <row r="15">
      <c r="A15" s="4" t="inlineStr">
        <is>
          <t>Derivatives</t>
        </is>
      </c>
      <c r="B15" s="4" t="inlineStr">
        <is>
          <t>Derivatives The
Company evaluates its convertible instruments to determine if those contracts or embedded components of those contracts qualify as
derivative financial instruments, in accordance with ASC 815, “ Derivatives and Hedging</t>
        </is>
      </c>
    </row>
    <row r="16">
      <c r="A16" s="4" t="inlineStr">
        <is>
          <t>Equity Awards with a Guaranteed Minimum-Value Cash Settlement - Technology Purchase Agreements</t>
        </is>
      </c>
      <c r="B16" s="4" t="inlineStr">
        <is>
          <t>Equity Awards with a Guaranteed Minimum-Value
Cash Settlement - Technology Purchase Agreements The
Company evaluates its stock-based compensation arrangements within the scope of ASC 718, “Compensation - Stock Compensation”.
The Company has issued an equity award with a guaranteed minimum-value cash settlement in accordance with the terms that were agreed upon
by the Company in the Master Services Agreement (“MSA”) with Artemis Ave LLC (“Artemis”) and the Software as a
Service Agreement (the “SaaS” Agreement) with EVEMeta, LLC (“EVEMeta”). Subsection ASC 718-10-20 defines these
equity awards as combination awards. Under this classification, the share grant is to be accounted for as an equity-classified award measured
at grant-date fair value, and the cash-settled written put option should be liability classified and marked to fair value at each reporting
period. Compensation costs for the share grant is measured and fixed on the date of grant and recognized over the vesting period,
which is consistent with the delivery of goods and services. Compensation costs associated with the cash-settled written put option should
be recognized over the vesting period based on the remeasured fair value at each reporting period, which is consistent with the delivery
of goods and services from the vendor, until settlement.
To value the cash-settled written put option,
the Company remeasures the fair market value of the written put option via an appropriate option pricing model in accordance with ASC
718 and records the appropriate liability as of each reporting period with a corresponding adjustment to compensation costs.
Please refer to Notes 4 and 5 for a detailed explanation of
the terms of the technology purchase agreements.</t>
        </is>
      </c>
    </row>
    <row r="17">
      <c r="A17" s="4" t="inlineStr">
        <is>
          <t>Cloud Computing Arrangements - Technology Purchase Agreements</t>
        </is>
      </c>
      <c r="B17" s="4" t="inlineStr">
        <is>
          <t>Cloud Computing Arrangements - Technology
Purchase Agreements The
Company applies the guidance under ASC 350-40, “Intangibles – Goodwill and Other-Internal-Use Software”, when evaluating
the applicable accounting treatment for the purchase of technological products and services. The Company has determined that the MSA
with Artemis and the SaaS Agreement with EVEMeta constitute a cloud computing arrangement (“CCA”). Accordingly, the Company
capitalizes implementation costs associated with its CCA consistent with costs capitalized for internal-use software. Capitalized CCA
implementation costs are included in “other assets.” The CCA implementation costs are amortized over the term of the related
hosting agreement, including renewal periods that are reasonably certain to be exercised. . As of December 31, 2024, $125 was recognized
as an other asset related to the Company’s cloud computing arrangements and no amortization costs have been recognized for the
year ended December 31, 2024.</t>
        </is>
      </c>
    </row>
    <row r="18">
      <c r="A18" s="4" t="inlineStr">
        <is>
          <t>Convertible Debt</t>
        </is>
      </c>
      <c r="B18" s="4" t="inlineStr">
        <is>
          <t>Convertible Debt The Company accounts for convertible debt instruments
in accordance with the provisions of ASC 470-20, “Debt with Conversion and Other Options”. Under this guidance, convertible
debt instruments that do not meet the criteria for separation of embedded conversion features from the host contract are accounted for
as a single liability. If a convertible debt instrument contains embedded features (e.g., conversion options, redemption rights) that
require separate accounting under ASC 815, “Derivatives and Hedging”, the Company evaluates such features and bifurcates them
as derivative liabilities when applicable. Issuance costs related to convertible debt are presented as a direct deduction from the carrying
amount of the liability and are amortized to interest expense over the term of the debt using the effective interest method.</t>
        </is>
      </c>
    </row>
    <row r="19">
      <c r="A19" s="4" t="inlineStr">
        <is>
          <t>Shares Payable</t>
        </is>
      </c>
      <c r="B19" s="4" t="inlineStr">
        <is>
          <t>Shares Payable The Company has incurred obligations that are
payable in shares of the Company’s equity. If shares are not issued to satisfy those obligations, a short-term liability is recognized
as a share payable and the corresponding expense is recorded in the appropriate account. During 2023, the Company entered into several
agreements with contractors to pay them for services with shares of the Company’s Common Stock. These shares of stock are valued
at fair market value as of the date the services were provided. All shares payable to contractors were either valued at the fair market
value of the stock as of the grant date or at the fair market value of the services provided and a total of 31,956 shares were due as
of December 31, 2023 (as adjusted for the Reverse Stock Split), for a total share balance of $71,100. A total of 27,790 shares (as
adjusted for the Reverse Stock Split) were due for services provided during the year ended December 31, 2024 for a total additional expense
of $93,530. Further, in March of 2024, the Company sold 29,093 shares (as adjusted for the Reverse Stock Split) of BHHI Common Stock for
total proceeds of $100,000. All shares payable were issued in May of 2024 and are included in the Common Stock and additional paid in
capital, net of offering cost balances as of each period end. Additionally, upon issuing convertible debt, the
Company is required to concurrently issue equity kicker shares to investors in accordance with the terms of the convertible debt agreement.
These shares were not yet issued as of December 31, 2023 and were subsequently issued in May of 2024. As such, the corresponding balances
for shares payable in connection with the issuance of convertible debt are $0 and $179,956 as of December 31, 2024 and December 31,
2023, respectively. Refer to Note 7, Debt, for more detail. A total of 2,304 shares (as adjusted for the Reverse Stock Split) were
added for additional convertible debt added during the year ended December 31, 2024 for a total additional expense of $6,819. In December of 2024, the Company raised $25,000
from a short-term loan which has a 30% original issue discount that constitutes the interest due on the loan, a payment in equity kicker
shares of the Company’s Common Stock having a combined value equaling 30% of the principal amount and a maturity date of February
15, 2025. The number of the shares subject to the equity kicker were calculated based on the Company’s anticipated price per share
at the IPO of $4. This resulted in an additional 1,875 shares of Common Stock becoming due and these were not issued as of December 31,
2024. As such, it resulted in an increase of $7,500 to the shares payable balance during the year ended December 31, 2024. The 1,875 shares
were issued in April of 2025, subsequent to the maturity date of February 15, 2025. Please refer to Note 7 for more detail. Lastly, in December of 2024, the Company sold
6,250 shares of Common Stock for total cash proceeds of $25,000. These shares of Common Stock are pending issuance subsequent to the consummation
of the IPO. These were not issued as of December 31, 2024 and are included in the shares payable balance as of year-end. These shares
were issued in April of 2025. The Company had a shares payable balance of $32,500
and $251,056 as of December 31, 2024 and 2023, respectively.</t>
        </is>
      </c>
    </row>
    <row r="20">
      <c r="A20" s="4" t="inlineStr">
        <is>
          <t>Revenue Recognition</t>
        </is>
      </c>
      <c r="B20" s="4" t="inlineStr">
        <is>
          <t>Revenue Recognition The Company recognizes revenue from the sale of
products and service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or as
performance obligations are satisfied The Company generates revenues mainly from advertising,
sponsorship and league tournaments. An insignificant amount of revenue is generated through the operation of its live streaming platform
using a revenue model whereby gamers and creators can get free access to certain live streaming of amateur tournaments, and gamers and
creators pay fees or subscriptions to compete in league competitions. Streaming revenue amounts are recognized as live-streaming services
on the consolidated statements of operations and comprehensive loss.</t>
        </is>
      </c>
    </row>
    <row r="21">
      <c r="A21" s="4" t="inlineStr">
        <is>
          <t>Leases</t>
        </is>
      </c>
      <c r="B21" s="4" t="inlineStr">
        <is>
          <t>Leases In February 2016, the FASB issued ASU No. 2016-02,
“ Leases Right of use (“ROU”) assets include
any prepaid lease payments and exclude any lease incentive and initial direct costs incurred; a corresponding lease liability will be
recorded for future lease payments using an incremental borrowing rate. Lease expense for minimum lease payments is recognized on a straight-line
basis over a lease term. The lease terms may include options to extend or terminate the lease if it is reasonably certain that the Company
will exercise that option.</t>
        </is>
      </c>
    </row>
    <row r="22">
      <c r="A22" s="4" t="inlineStr">
        <is>
          <t>Foreign Currency Translation</t>
        </is>
      </c>
      <c r="B22" s="4" t="inlineStr">
        <is>
          <t>Foreign Currency Translation For the Company’s non-U.S. operations
where the functional currency is the local currency, the Company translates assets and liabilities at exchange rates in effect at the
balance sheet date and record translation adjustments in stockholders’ equity. The Company translates income statement amounts at
average rates for the period. Transaction gains and losses are recorded in other (income) expense, net in the Consolidated Statement of
Operations and Comprehensive Loss.</t>
        </is>
      </c>
    </row>
    <row r="23">
      <c r="A23" s="4" t="inlineStr">
        <is>
          <t>Net Loss per Common Share</t>
        </is>
      </c>
      <c r="B23" s="4" t="inlineStr">
        <is>
          <t>Net Loss per Common Share Net loss per common share is computed by dividing
the net loss by the weighted average number of common shares outstanding during the period. All outstanding convertible promissory notes
are considered Common Stock at the beginning of the period or at the time of issuance, if later, pursuant to the if-converted method.
Since the effect of Common Stock equivalents is anti-dilutive with respect to losses, the shares issuable upon conversion have been
excluded from the Company’s computation of net loss per common share for the years ended December 31, 2024 and 2023. The following table summarizes the securities
that would be excluded from the diluted per share calculation because the effect of including these potential shares was antidilutive
due to the Company’s net loss. In accordance with the Reverse Stock Split on October 11, 2024 (see Note 2 — Summary of Significant
Accounting Policies), the number of shares of Common Stock underlying the Original Issue Discount Convertible Promissory Notes, the
Convertible Series A Preferred Stock, Shares Payable, and Unvested Restricted Stock are now 1 for 2.43615, and the below information gives
effect to the Reverse Split:
Years Ended December 31,
2024 2023
Original Issue Discount Convertible Promissory Notes 1,903,675 1,436,208
Unvested Restricted Stock 69,782 150,308
Shares Payable 8,125 29,185
Convertible Preferred Stock 82,096 82,096
Total 2,063,678 1,697,797 As of the date of these financial statements,
no dividends have been declared in any year since inception and all classes of BHHI’s stock do not have cumulative dividend features.
As such, we did not include any adjustment to the net loss for dividends. Ultimately, there was no adjustment needed to determine dilutive
loss per share and only basic loss per share was calculated. The table below represents the calculation for
both basic and diluted net loss per share (as adjusted for the Reverse Stock Split):
Years Ended December 31,
2024 2023
Net loss $ (3,288,519 ) $ (4,672,348 )
Weighted-average shares outstanding – Basic 5,697,212 5,594,621
Loss per share – Basic and Diluted $ (0.58 ) $ (0.84 )</t>
        </is>
      </c>
    </row>
    <row r="24">
      <c r="A24" s="4" t="inlineStr">
        <is>
          <t>Income Taxes</t>
        </is>
      </c>
      <c r="B24" s="4" t="inlineStr">
        <is>
          <t>Income Taxes The Company follows the asset and liability method
of accounting for income taxes under ASC 740, Income Taxes The Company recognizes the effect of income tax
positions only if those positions are more likely than not to be sustained. Recognized income tax positions are measured at the largest
amount that is greater than 50% of likely being realized. Changes in recognition or measurement are reflected in the period in which the
change in judgment occurs. The
Company records interest related to unrecognized tax benefits in interest expense and penalties in selling, general and administrative
expenses.</t>
        </is>
      </c>
    </row>
    <row r="25">
      <c r="A25" s="4" t="inlineStr">
        <is>
          <t>Stock-Based Compensation</t>
        </is>
      </c>
      <c r="B25" s="4" t="inlineStr">
        <is>
          <t>Stock-Based Compensation The Company measures and records the expense related
to stock-based payment awards based on the fair value of those awards as determined on the date of grant. The Company recognizes stock-based
compensation expense over the requisite service period of the grant, generally equal to the vesting period, and uses the straight-line
method to recognize stock-based compensation. For stock options with performance conditions, the Company records compensation expense
when it is deemed probable that the performance condition will be met. Companies typically use the Black-Scholes-Merton (“Black-Scholes”)
option-pricing model to determine the fair value of stock awards. The Black-Scholes option-pricing model requires the use of highly subjective
and complex assumptions, which determine the fair value of share-based awards, including the option’s expected term and the price
volatility of the underlying stock. No stock options have been issued by the Company through December 31, 2024. Restricted stock
awards are valued based on the fair value on the date of grant and amortized ratably over the estimated life of the award. Restricted
stock may vest based on the passage of time, or upon occurrence of a specific event or achievement of goals as defined in the grant agreements.
In such cases, the Company records compensation expenses related to grants of restricted stock based on management’s estimates of
the probable dates of the vesting events. The Company recognizes forfeitures of stock-based awards as they occur.</t>
        </is>
      </c>
    </row>
    <row r="26">
      <c r="A26" s="4" t="inlineStr">
        <is>
          <t>Recent Accounting Pronouncements</t>
        </is>
      </c>
      <c r="B26" s="4" t="inlineStr">
        <is>
          <t>Recent Accounting Pronouncements The FASB issues ASUs to amend the authoritative
literature in ASC. There have been a number of ASUs to date that amend the original text of ASC. In
November 2023, the Financial Accounting Standards Board (“FASB”) issued Accounting Standards Update (“ASU”) 2023-07,
“Segment Reporting (Topic 280): Improvements to Reportable Segment Disclosures.” The standard expands reportable segment disclosure
requirements for public business entities primarily through enhanced disclosures about significant segment expenses that are regularly
provided to the chief operating decision maker (“CODM”) and included within each reported measure of segment profit (referred
to as the “significant expense principle”). The ASU also requires that an entity that has a single reportable segment provide
all the disclosures required by this ASU and all existing segment disclosures in Topic 280. The ASU does not change how operating segments
are identified or, when applicable, aggregated. The Company adopted this standard for fiscal year 2024.
Refer to Note 9 Segment Reporting. On December 14, 2023, the FASB issued ASU 2023-09,
Income Taxes (Topic 740). This ASU requires the use of consistent categories and greater disaggregation in tax rate reconciliations and
income taxes paid disclosures. These amendments are effective for fiscal years beginning after December 15, 2024. These income tax disclosure
requirements can be applied either prospectively or retrospectively to all periods presented in the financial statements. Management is
currently evaluating the impact of adopting this standard; and do not expect it to have a material impact on the consolidated financial
statements. In November 2024, the FASB issued ASU 2024-03,
“Income Statement—Reporting Comprehensive Income—Expense Disaggregation Disclosures (Subtopic 220-40): Disaggregation
of Income Statement Expenses.” The standard requires that public business entities disclose additional information about specific
expense categories in the notes to financial statements for interim and annual reporting periods. The standard will become effective
for us for our fiscal year 2027 annual financial statements and interim financial statements thereafter and may be applied prospectively
to periods after the adoption date or retrospectively for all prior periods presented in the financial statements, with early adoption
permitted. The Company plans to adopt the standard beginning with the fiscal year 2027 annual financial statements, and management is
currently evaluating the impact this guidance will have on the disclosures included in the Notes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Following Table Summarizes the Securities that Would be Excluded from the Diluted Per Share</t>
        </is>
      </c>
      <c r="B4" s="4" t="inlineStr">
        <is>
          <t xml:space="preserve">The following table summarizes the securities
that would be excluded from the diluted per share calculation because the effect of including these potential shares was antidilutive
due to the Company’s net loss. In accordance with the Reverse Stock Split on October 11, 2024 (see Note 2 — Summary of Significant
Accounting Policies), the number of shares of Common Stock underlying the Original Issue Discount Convertible Promissory Notes, the
Convertible Series A Preferred Stock, Shares Payable, and Unvested Restricted Stock are now 1 for 2.43615, and the below information gives
effect to the Reverse Split:
Years Ended December 31,
2024 2023
Original Issue Discount Convertible Promissory Notes 1,903,675 1,436,208
Unvested Restricted Stock 69,782 150,308
Shares Payable 8,125 29,185
Convertible Preferred Stock 82,096 82,096
Total 2,063,678 1,697,797 </t>
        </is>
      </c>
    </row>
    <row r="5">
      <c r="A5" s="4" t="inlineStr">
        <is>
          <t>Schedule of Table Below Represents the Calculation for Both Basic and Diluted Net Loss Per Share</t>
        </is>
      </c>
      <c r="B5" s="4" t="inlineStr">
        <is>
          <t>The table below represents the calculation for
both basic and diluted net loss per share (as adjusted for the Reverse Stock Split):
Years Ended December 31,
2024 2023
Net loss $ (3,288,519 ) $ (4,672,348 )
Weighted-average shares outstanding – Basic 5,697,212 5,594,621
Loss per share – Basic and Diluted $ (0.58 ) $ (0.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4</t>
        </is>
      </c>
    </row>
    <row r="3">
      <c r="A3" s="3" t="inlineStr">
        <is>
          <t>Stockholders’ Deficit [Abstract]</t>
        </is>
      </c>
      <c r="B3" s="4" t="inlineStr">
        <is>
          <t xml:space="preserve"> </t>
        </is>
      </c>
    </row>
    <row r="4">
      <c r="A4" s="4" t="inlineStr">
        <is>
          <t>Schedule of Analysis of BHI and BHHI Shares of Common Stock Issued as Compensation Subsequent to the US Reorganization</t>
        </is>
      </c>
      <c r="B4" s="4" t="inlineStr">
        <is>
          <t xml:space="preserve">The following is an analysis of BHI and BHHI shares
of Common Stock issued as compensation subsequent to the US Reorganization (21:1 exchange rate) and presented entirely as BHHI Common
Stock (as adjusted for the Reverse Stock Split):
Nonvested Weighted
Nonvested shares, December 31, 2022 644,972 $ 1.41
Granted — $ —
Vested (494,664 ) $ 1.22
Forfeited — $ —
Nonvested shares, December 31, 2023 150,308 $ 2.34
Granted — $ —
Vested (80,525 ) $ 1.50
Forfeited — $ —
Nonvested shares, December 31, 2024 69,782 $ 2.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Net Deferred Tax Assets, Liabilities</t>
        </is>
      </c>
      <c r="B4" s="4" t="inlineStr">
        <is>
          <t xml:space="preserve">The Company’s net deferred tax assets, liabilities
and valuation allowance as of December 31, 2024 and 2023 are summarized as follows:
Year Ended December 31,
2024 2023
Deferred tax assets:
Net operating loss carryforwards $ 2,769,080 $ 2,042,884
Stock-based compensation 646,033 635,864
Capitalized research and development - Sec 174 100,251 —
Total deferred assets 3,515,364 2,678,748
Valuation allowance (3,515,364 ) (2,678,748 )
Net deferred tax assets $ — $ — </t>
        </is>
      </c>
    </row>
    <row r="5">
      <c r="A5" s="4" t="inlineStr">
        <is>
          <t>Schedule of Statutory Federal Income Tax Benefit</t>
        </is>
      </c>
      <c r="B5" s="4" t="inlineStr">
        <is>
          <t>A reconciliation of the statutory federal income
tax benefit to actual tax benefit for the years ended December 31, 2024 and 2023 is as follows:
2024 2023
Federal statutory blended income tax rates (21 )% (21 )%
State statutory income tax rate, net of federal benefit (5 ) (5 )
Change in valuation allowance 26 26
Other (— ) (— )
Effective tax rate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Debt [Abstract]</t>
        </is>
      </c>
      <c r="B3" s="4" t="inlineStr">
        <is>
          <t xml:space="preserve"> </t>
        </is>
      </c>
    </row>
    <row r="4">
      <c r="A4" s="4" t="inlineStr">
        <is>
          <t>Schedule of Convertible Debt</t>
        </is>
      </c>
      <c r="B4" s="4" t="inlineStr">
        <is>
          <t xml:space="preserve">As of December 31, 2024 and 2023, the convertible
debt had the following balances:
12/31/2024 12/31/2023
Outstanding Principal $ 5,722,511 $ 4,527,228
Unamortized Debt Issuance Costs $ — $ —
Unamortized Debt Discount – Shares Payable $ — $ —
Unamortized Debt Discount – Original Issue Discount $ — $ —
Convertible Debt, Net $ 5,722,511 $ 4,527,2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Financial</t>
        </is>
      </c>
      <c r="B4" s="4" t="inlineStr">
        <is>
          <t>The following table provides the operating financial
results of our gaming segment:
Year Ended December 31,
2024 2023
Total Revenue $ 105 $ 366,438
Less: Significant and Other Segment Expenses
Cost of Sales 464 34,835
Advertising and Marketing 172,989 311,464
Legal and Professional 490,528 321,506
Selling, General and Administrative 626,901 1,099,576
Software Development 21,034 24,074
Stock-Based Compensation 179,766 556,222
Rent Expense 92 1,114
Interest Expense and Amortization of Debt Discount 2,179,122 2,769,208
Other Income (384,047 ) (79,113 )
Foreign Currency Loss 1,775 –
Segment Net Loss $ (3,288,519 ) $ (4,672,3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75" customWidth="1" min="1" max="1"/>
    <col width="40" customWidth="1" min="2" max="2"/>
    <col width="40" customWidth="1" min="3" max="3"/>
    <col width="25" customWidth="1" min="4" max="4"/>
    <col width="32" customWidth="1" min="5" max="5"/>
    <col width="32" customWidth="1" min="6" max="6"/>
    <col width="40" customWidth="1" min="7" max="7"/>
    <col width="33" customWidth="1" min="8" max="8"/>
    <col width="25" customWidth="1" min="9" max="9"/>
    <col width="25" customWidth="1" min="10" max="10"/>
    <col width="25" customWidth="1" min="11" max="11"/>
  </cols>
  <sheetData>
    <row r="1">
      <c r="A1" s="1" t="inlineStr">
        <is>
          <t>Nature of the Organization and Business (Details)</t>
        </is>
      </c>
      <c r="G1" s="2" t="inlineStr">
        <is>
          <t>12 Months Ended</t>
        </is>
      </c>
    </row>
    <row r="2">
      <c r="B2" s="2" t="inlineStr">
        <is>
          <t>Mar. 10, 2025 USD ($) $ / shares shares</t>
        </is>
      </c>
      <c r="C2" s="2" t="inlineStr">
        <is>
          <t>Mar. 05, 2025 USD ($) $ / shares shares</t>
        </is>
      </c>
      <c r="D2" s="2" t="inlineStr">
        <is>
          <t>Oct. 11, 2024 $ / shares</t>
        </is>
      </c>
      <c r="E2" s="2" t="inlineStr">
        <is>
          <t>Jun. 14, 2024 $ / shares shares</t>
        </is>
      </c>
      <c r="F2" s="2" t="inlineStr">
        <is>
          <t>Aug. 16, 2021 $ / shares shares</t>
        </is>
      </c>
      <c r="G2" s="2" t="inlineStr">
        <is>
          <t>Dec. 31, 2024 USD ($) $ / shares shares</t>
        </is>
      </c>
      <c r="H2" s="2" t="inlineStr">
        <is>
          <t>Dec. 31, 2023 USD ($) $ / shares</t>
        </is>
      </c>
      <c r="I2" s="2" t="inlineStr">
        <is>
          <t>Feb. 22, 2022 $ / shares</t>
        </is>
      </c>
      <c r="J2" s="2" t="inlineStr">
        <is>
          <t>Dec. 03, 2021 $ / shares</t>
        </is>
      </c>
      <c r="K2" s="2" t="inlineStr">
        <is>
          <t>Aug. 16, 2021 £ / shares</t>
        </is>
      </c>
    </row>
    <row r="3">
      <c r="A3" s="3" t="inlineStr">
        <is>
          <t>Nature of the Organization and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c r="I4" s="4" t="inlineStr">
        <is>
          <t xml:space="preserve"> </t>
        </is>
      </c>
      <c r="J4" s="4" t="inlineStr">
        <is>
          <t xml:space="preserve"> </t>
        </is>
      </c>
      <c r="K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c r="J5" s="4" t="inlineStr">
        <is>
          <t xml:space="preserve"> </t>
        </is>
      </c>
      <c r="K5" s="4" t="inlineStr">
        <is>
          <t xml:space="preserve"> </t>
        </is>
      </c>
    </row>
    <row r="6">
      <c r="A6" s="4" t="inlineStr">
        <is>
          <t>Shares issued rate</t>
        </is>
      </c>
      <c r="B6" s="4" t="inlineStr">
        <is>
          <t xml:space="preserve"> </t>
        </is>
      </c>
      <c r="C6" s="4" t="inlineStr">
        <is>
          <t xml:space="preserve"> </t>
        </is>
      </c>
      <c r="D6" s="4" t="inlineStr">
        <is>
          <t xml:space="preserve"> </t>
        </is>
      </c>
      <c r="E6" s="4" t="inlineStr">
        <is>
          <t xml:space="preserve"> </t>
        </is>
      </c>
      <c r="F6" s="4" t="inlineStr">
        <is>
          <t xml:space="preserve"> </t>
        </is>
      </c>
      <c r="G6" s="9" t="n">
        <v>0.03</v>
      </c>
      <c r="H6" s="4" t="inlineStr">
        <is>
          <t xml:space="preserve"> </t>
        </is>
      </c>
      <c r="I6" s="4" t="inlineStr">
        <is>
          <t xml:space="preserve"> </t>
        </is>
      </c>
      <c r="J6" s="4" t="inlineStr">
        <is>
          <t xml:space="preserve"> </t>
        </is>
      </c>
      <c r="K6" s="4" t="inlineStr">
        <is>
          <t xml:space="preserve"> </t>
        </is>
      </c>
    </row>
    <row r="7">
      <c r="A7" s="4" t="inlineStr">
        <is>
          <t>Offering price rate</t>
        </is>
      </c>
      <c r="B7" s="4" t="inlineStr">
        <is>
          <t xml:space="preserve"> </t>
        </is>
      </c>
      <c r="C7" s="4" t="inlineStr">
        <is>
          <t xml:space="preserve"> </t>
        </is>
      </c>
      <c r="D7" s="4" t="inlineStr">
        <is>
          <t xml:space="preserve"> </t>
        </is>
      </c>
      <c r="E7" s="4" t="inlineStr">
        <is>
          <t xml:space="preserve"> </t>
        </is>
      </c>
      <c r="F7" s="4" t="inlineStr">
        <is>
          <t xml:space="preserve"> </t>
        </is>
      </c>
      <c r="G7" s="9" t="n">
        <v>1</v>
      </c>
      <c r="H7" s="4" t="inlineStr">
        <is>
          <t xml:space="preserve"> </t>
        </is>
      </c>
      <c r="I7" s="4" t="inlineStr">
        <is>
          <t xml:space="preserve"> </t>
        </is>
      </c>
      <c r="J7" s="4" t="inlineStr">
        <is>
          <t xml:space="preserve"> </t>
        </is>
      </c>
      <c r="K7" s="4" t="inlineStr">
        <is>
          <t xml:space="preserve"> </t>
        </is>
      </c>
    </row>
    <row r="8">
      <c r="A8" s="4" t="inlineStr">
        <is>
          <t>Accumulated deficit (in Dollars) | $</t>
        </is>
      </c>
      <c r="B8" s="4" t="inlineStr">
        <is>
          <t xml:space="preserve"> </t>
        </is>
      </c>
      <c r="C8" s="4" t="inlineStr">
        <is>
          <t xml:space="preserve"> </t>
        </is>
      </c>
      <c r="D8" s="4" t="inlineStr">
        <is>
          <t xml:space="preserve"> </t>
        </is>
      </c>
      <c r="E8" s="4" t="inlineStr">
        <is>
          <t xml:space="preserve"> </t>
        </is>
      </c>
      <c r="F8" s="4" t="inlineStr">
        <is>
          <t xml:space="preserve"> </t>
        </is>
      </c>
      <c r="G8" s="5" t="n">
        <v>-14647702</v>
      </c>
      <c r="H8" s="5" t="n">
        <v>-11359183</v>
      </c>
      <c r="I8" s="4" t="inlineStr">
        <is>
          <t xml:space="preserve"> </t>
        </is>
      </c>
      <c r="J8" s="4" t="inlineStr">
        <is>
          <t xml:space="preserve"> </t>
        </is>
      </c>
      <c r="K8" s="4" t="inlineStr">
        <is>
          <t xml:space="preserve"> </t>
        </is>
      </c>
    </row>
    <row r="9">
      <c r="A9" s="4" t="inlineStr">
        <is>
          <t>Net loss (in Dollars) | $</t>
        </is>
      </c>
      <c r="B9" s="4" t="inlineStr">
        <is>
          <t xml:space="preserve"> </t>
        </is>
      </c>
      <c r="C9" s="4" t="inlineStr">
        <is>
          <t xml:space="preserve"> </t>
        </is>
      </c>
      <c r="D9" s="4" t="inlineStr">
        <is>
          <t xml:space="preserve"> </t>
        </is>
      </c>
      <c r="E9" s="4" t="inlineStr">
        <is>
          <t xml:space="preserve"> </t>
        </is>
      </c>
      <c r="F9" s="4" t="inlineStr">
        <is>
          <t xml:space="preserve"> </t>
        </is>
      </c>
      <c r="G9" s="6" t="n">
        <v>-3288519</v>
      </c>
      <c r="H9" s="6" t="n">
        <v>-4672348</v>
      </c>
      <c r="I9" s="4" t="inlineStr">
        <is>
          <t xml:space="preserve"> </t>
        </is>
      </c>
      <c r="J9" s="4" t="inlineStr">
        <is>
          <t xml:space="preserve"> </t>
        </is>
      </c>
      <c r="K9" s="4" t="inlineStr">
        <is>
          <t xml:space="preserve"> </t>
        </is>
      </c>
    </row>
    <row r="10">
      <c r="A10" s="4" t="inlineStr">
        <is>
          <t>Net cash flows provided by (used in) operating activities (in Dollars) | $</t>
        </is>
      </c>
      <c r="B10" s="4" t="inlineStr">
        <is>
          <t xml:space="preserve"> </t>
        </is>
      </c>
      <c r="C10" s="4" t="inlineStr">
        <is>
          <t xml:space="preserve"> </t>
        </is>
      </c>
      <c r="D10" s="4" t="inlineStr">
        <is>
          <t xml:space="preserve"> </t>
        </is>
      </c>
      <c r="E10" s="4" t="inlineStr">
        <is>
          <t xml:space="preserve"> </t>
        </is>
      </c>
      <c r="F10" s="4" t="inlineStr">
        <is>
          <t xml:space="preserve"> </t>
        </is>
      </c>
      <c r="G10" s="5" t="n">
        <v>-571681</v>
      </c>
      <c r="H10" s="6" t="n">
        <v>-776996</v>
      </c>
      <c r="I10" s="4" t="inlineStr">
        <is>
          <t xml:space="preserve"> </t>
        </is>
      </c>
      <c r="J10" s="4" t="inlineStr">
        <is>
          <t xml:space="preserve"> </t>
        </is>
      </c>
      <c r="K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ature of the Organization and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an aggregate shares</t>
        </is>
      </c>
      <c r="B13" s="4" t="inlineStr">
        <is>
          <t xml:space="preserve"> </t>
        </is>
      </c>
      <c r="C13" s="4" t="inlineStr">
        <is>
          <t xml:space="preserve"> </t>
        </is>
      </c>
      <c r="D13" s="4" t="inlineStr">
        <is>
          <t xml:space="preserve"> </t>
        </is>
      </c>
      <c r="E13" s="4" t="inlineStr">
        <is>
          <t xml:space="preserve"> </t>
        </is>
      </c>
      <c r="F13" s="4" t="inlineStr">
        <is>
          <t xml:space="preserve"> </t>
        </is>
      </c>
      <c r="G13" s="6" t="n">
        <v>44250</v>
      </c>
      <c r="H13" s="4" t="inlineStr">
        <is>
          <t xml:space="preserve"> </t>
        </is>
      </c>
      <c r="I13" s="4" t="inlineStr">
        <is>
          <t xml:space="preserve"> </t>
        </is>
      </c>
      <c r="J13" s="4" t="inlineStr">
        <is>
          <t xml:space="preserve"> </t>
        </is>
      </c>
      <c r="K13" s="4" t="inlineStr">
        <is>
          <t xml:space="preserve"> </t>
        </is>
      </c>
    </row>
    <row r="14">
      <c r="A14" s="4" t="inlineStr">
        <is>
          <t>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ature of the Organization and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0001</v>
      </c>
      <c r="J16" s="7" t="n">
        <v>0.0001</v>
      </c>
      <c r="K16" s="4" t="inlineStr">
        <is>
          <t xml:space="preserve"> </t>
        </is>
      </c>
    </row>
    <row r="17">
      <c r="A17" s="4" t="inlineStr">
        <is>
          <t>Purchase an aggregat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loss (in Dolla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ature of the Organization and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par value (in Dollars per share) | $ / shares</t>
        </is>
      </c>
      <c r="B21" s="4" t="inlineStr">
        <is>
          <t xml:space="preserve"> </t>
        </is>
      </c>
      <c r="C21" s="4" t="inlineStr">
        <is>
          <t xml:space="preserve"> </t>
        </is>
      </c>
      <c r="D21" s="4" t="inlineStr">
        <is>
          <t xml:space="preserve"> </t>
        </is>
      </c>
      <c r="E21" s="7" t="n">
        <v>0.0001</v>
      </c>
      <c r="F21" s="4" t="inlineStr">
        <is>
          <t xml:space="preserve"> </t>
        </is>
      </c>
      <c r="G21" s="4" t="inlineStr">
        <is>
          <t xml:space="preserve"> </t>
        </is>
      </c>
      <c r="H21" s="4" t="inlineStr">
        <is>
          <t xml:space="preserve"> </t>
        </is>
      </c>
      <c r="I21" s="7" t="n">
        <v>0.0001</v>
      </c>
      <c r="J21" s="7" t="n">
        <v>0.0001</v>
      </c>
      <c r="K21" s="4" t="inlineStr">
        <is>
          <t xml:space="preserve"> </t>
        </is>
      </c>
    </row>
    <row r="22">
      <c r="A22" s="4" t="inlineStr">
        <is>
          <t>Purchase an aggregate shares</t>
        </is>
      </c>
      <c r="B22" s="4" t="inlineStr">
        <is>
          <t xml:space="preserve"> </t>
        </is>
      </c>
      <c r="C22" s="4" t="inlineStr">
        <is>
          <t xml:space="preserve"> </t>
        </is>
      </c>
      <c r="D22" s="4" t="inlineStr">
        <is>
          <t xml:space="preserve"> </t>
        </is>
      </c>
      <c r="E22" s="4" t="inlineStr">
        <is>
          <t xml:space="preserve"> </t>
        </is>
      </c>
      <c r="F22" s="4" t="inlineStr">
        <is>
          <t xml:space="preserve"> </t>
        </is>
      </c>
      <c r="G22" s="6" t="n">
        <v>135856</v>
      </c>
      <c r="H22" s="4" t="inlineStr">
        <is>
          <t xml:space="preserve"> </t>
        </is>
      </c>
      <c r="I22" s="4" t="inlineStr">
        <is>
          <t xml:space="preserve"> </t>
        </is>
      </c>
      <c r="J22" s="4" t="inlineStr">
        <is>
          <t xml:space="preserve"> </t>
        </is>
      </c>
      <c r="K22" s="4" t="inlineStr">
        <is>
          <t xml:space="preserve"> </t>
        </is>
      </c>
    </row>
    <row r="23">
      <c r="A23" s="4" t="inlineStr">
        <is>
          <t>Net loss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riginal Reverse Stock Spli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Nature of the Organization and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erse split shares</t>
        </is>
      </c>
      <c r="B26" s="4" t="inlineStr">
        <is>
          <t xml:space="preserve"> </t>
        </is>
      </c>
      <c r="C26" s="4" t="inlineStr">
        <is>
          <t xml:space="preserve"> </t>
        </is>
      </c>
      <c r="D26" s="4" t="inlineStr">
        <is>
          <t>1 for 2.43615</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H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Nature of the Organization and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quired shares</t>
        </is>
      </c>
      <c r="B29" s="4" t="inlineStr">
        <is>
          <t xml:space="preserve"> </t>
        </is>
      </c>
      <c r="C29" s="4" t="inlineStr">
        <is>
          <t xml:space="preserve"> </t>
        </is>
      </c>
      <c r="D29" s="4" t="inlineStr">
        <is>
          <t xml:space="preserve"> </t>
        </is>
      </c>
      <c r="E29" s="4" t="inlineStr">
        <is>
          <t xml:space="preserve"> </t>
        </is>
      </c>
      <c r="F29" s="6" t="n">
        <v>10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ce per share | (per share)</t>
        </is>
      </c>
      <c r="B30" s="4" t="inlineStr">
        <is>
          <t xml:space="preserve"> </t>
        </is>
      </c>
      <c r="C30" s="4" t="inlineStr">
        <is>
          <t xml:space="preserve"> </t>
        </is>
      </c>
      <c r="D30" s="4" t="inlineStr">
        <is>
          <t xml:space="preserve"> </t>
        </is>
      </c>
      <c r="E30" s="4" t="inlineStr">
        <is>
          <t xml:space="preserve"> </t>
        </is>
      </c>
      <c r="F30" s="8" t="n">
        <v>14.07</v>
      </c>
      <c r="G30" s="4" t="inlineStr">
        <is>
          <t xml:space="preserve"> </t>
        </is>
      </c>
      <c r="H30" s="4" t="inlineStr">
        <is>
          <t xml:space="preserve"> </t>
        </is>
      </c>
      <c r="I30" s="4" t="inlineStr">
        <is>
          <t xml:space="preserve"> </t>
        </is>
      </c>
      <c r="J30" s="4" t="inlineStr">
        <is>
          <t xml:space="preserve"> </t>
        </is>
      </c>
      <c r="K30" s="10" t="n">
        <v>0.0001</v>
      </c>
    </row>
    <row r="31">
      <c r="A31" s="4" t="inlineStr">
        <is>
          <t>Ordinary shares, exchange</t>
        </is>
      </c>
      <c r="B31" s="4" t="inlineStr">
        <is>
          <t xml:space="preserve"> </t>
        </is>
      </c>
      <c r="C31" s="4" t="inlineStr">
        <is>
          <t xml:space="preserve"> </t>
        </is>
      </c>
      <c r="D31" s="4" t="inlineStr">
        <is>
          <t xml:space="preserve"> </t>
        </is>
      </c>
      <c r="E31" s="4" t="inlineStr">
        <is>
          <t xml:space="preserve"> </t>
        </is>
      </c>
      <c r="F31" s="6" t="n">
        <v>1407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Nature of the Organization and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 of shares</t>
        </is>
      </c>
      <c r="B34" s="4" t="inlineStr">
        <is>
          <t xml:space="preserve"> </t>
        </is>
      </c>
      <c r="C34" s="6" t="n">
        <v>147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ffering price per share (in Dollars per share) | $ / shares</t>
        </is>
      </c>
      <c r="B35" s="5" t="n">
        <v>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ther related expenses (in Dollars) | $</t>
        </is>
      </c>
      <c r="B36" s="5" t="n">
        <v>885000</v>
      </c>
      <c r="C36" s="5" t="n">
        <v>59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an aggregate shares</t>
        </is>
      </c>
      <c r="B37" s="6" t="n">
        <v>2212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Nature of the Organization and Busine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erse stock split received</t>
        </is>
      </c>
      <c r="B40" s="4" t="inlineStr">
        <is>
          <t xml:space="preserve"> </t>
        </is>
      </c>
      <c r="C40" s="4" t="inlineStr">
        <is>
          <t xml:space="preserve"> </t>
        </is>
      </c>
      <c r="D40" s="4" t="inlineStr">
        <is>
          <t xml:space="preserve"> </t>
        </is>
      </c>
      <c r="E40" s="6" t="n">
        <v>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itial exercise pric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5" t="n">
        <v>4</v>
      </c>
      <c r="H41" s="4" t="inlineStr">
        <is>
          <t xml:space="preserve"> </t>
        </is>
      </c>
      <c r="I41" s="4" t="inlineStr">
        <is>
          <t xml:space="preserve"> </t>
        </is>
      </c>
      <c r="J41" s="4" t="inlineStr">
        <is>
          <t xml:space="preserve"> </t>
        </is>
      </c>
      <c r="K41" s="4" t="inlineStr">
        <is>
          <t xml:space="preserve"> </t>
        </is>
      </c>
    </row>
    <row r="42">
      <c r="A42" s="4" t="inlineStr">
        <is>
          <t>Common Stock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Nature of the Organization and Busine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ffering price per share (in Dollars per share) | $ / shares</t>
        </is>
      </c>
      <c r="B44" s="4" t="inlineStr">
        <is>
          <t xml:space="preserve"> </t>
        </is>
      </c>
      <c r="C44" s="5" t="n">
        <v>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ries A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Nature of the Organization and Busine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erse stock split received</t>
        </is>
      </c>
      <c r="B47" s="4" t="inlineStr">
        <is>
          <t xml:space="preserve"> </t>
        </is>
      </c>
      <c r="C47" s="4" t="inlineStr">
        <is>
          <t xml:space="preserve"> </t>
        </is>
      </c>
      <c r="D47" s="4" t="inlineStr">
        <is>
          <t xml:space="preserve"> </t>
        </is>
      </c>
      <c r="E47" s="6"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verse split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 for
2.43615</t>
        </is>
      </c>
      <c r="H48" s="4" t="inlineStr">
        <is>
          <t xml:space="preserve"> </t>
        </is>
      </c>
      <c r="I48" s="4" t="inlineStr">
        <is>
          <t xml:space="preserve"> </t>
        </is>
      </c>
      <c r="J48" s="4" t="inlineStr">
        <is>
          <t xml:space="preserve"> </t>
        </is>
      </c>
      <c r="K48" s="4" t="inlineStr">
        <is>
          <t xml:space="preserve"> </t>
        </is>
      </c>
    </row>
    <row r="49">
      <c r="A49" s="4" t="inlineStr">
        <is>
          <t>Preferred stock, par value (in Dollars per share) | $ / shares</t>
        </is>
      </c>
      <c r="B49" s="4" t="inlineStr">
        <is>
          <t xml:space="preserve"> </t>
        </is>
      </c>
      <c r="C49" s="4" t="inlineStr">
        <is>
          <t xml:space="preserve"> </t>
        </is>
      </c>
      <c r="D49" s="7" t="n">
        <v>0.0001</v>
      </c>
      <c r="E49" s="4" t="inlineStr">
        <is>
          <t xml:space="preserve"> </t>
        </is>
      </c>
      <c r="F49" s="4" t="inlineStr">
        <is>
          <t xml:space="preserve"> </t>
        </is>
      </c>
      <c r="G49" s="7" t="n">
        <v>0.0001</v>
      </c>
      <c r="H49" s="7" t="n">
        <v>0.0001</v>
      </c>
      <c r="I49" s="4" t="inlineStr">
        <is>
          <t xml:space="preserve"> </t>
        </is>
      </c>
      <c r="J49" s="4" t="inlineStr">
        <is>
          <t xml:space="preserve"> </t>
        </is>
      </c>
      <c r="K49" s="4" t="inlineStr">
        <is>
          <t xml:space="preserve"> </t>
        </is>
      </c>
    </row>
    <row r="50">
      <c r="A50" s="4" t="inlineStr">
        <is>
          <t>Series A Preferred Stock [Member] |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Nature of the Organization and Busine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verse stock split received</t>
        </is>
      </c>
      <c r="B52" s="4" t="inlineStr">
        <is>
          <t xml:space="preserve"> </t>
        </is>
      </c>
      <c r="C52" s="4" t="inlineStr">
        <is>
          <t xml:space="preserve"> </t>
        </is>
      </c>
      <c r="D52" s="4" t="inlineStr">
        <is>
          <t xml:space="preserve"> </t>
        </is>
      </c>
      <c r="E52" s="11" t="n">
        <v>5.128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urchase an aggregat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loss (in Dollar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2">
    <mergeCell ref="G1:H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Details) - USD ($)</t>
        </is>
      </c>
      <c r="D1" s="2" t="inlineStr">
        <is>
          <t>12 Months Ended</t>
        </is>
      </c>
    </row>
    <row r="2">
      <c r="B2" s="2" t="inlineStr">
        <is>
          <t>Apr. 30, 2025</t>
        </is>
      </c>
      <c r="C2" s="2" t="inlineStr">
        <is>
          <t>Dec. 31, 2021</t>
        </is>
      </c>
      <c r="D2" s="2" t="inlineStr">
        <is>
          <t>Dec. 31, 2024</t>
        </is>
      </c>
      <c r="E2" s="2" t="inlineStr">
        <is>
          <t>Dec. 31, 2023</t>
        </is>
      </c>
      <c r="F2" s="2" t="inlineStr">
        <is>
          <t>Nov. 30, 2024</t>
        </is>
      </c>
      <c r="G2" s="2" t="inlineStr">
        <is>
          <t>Mar. 3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sts</t>
        </is>
      </c>
      <c r="B4" s="4" t="inlineStr">
        <is>
          <t xml:space="preserve"> </t>
        </is>
      </c>
      <c r="C4" s="4" t="inlineStr">
        <is>
          <t xml:space="preserve"> </t>
        </is>
      </c>
      <c r="D4" s="5" t="n">
        <v>608341</v>
      </c>
      <c r="E4" s="5" t="n">
        <v>610835</v>
      </c>
      <c r="F4" s="4" t="inlineStr">
        <is>
          <t xml:space="preserve"> </t>
        </is>
      </c>
      <c r="G4" s="4" t="inlineStr">
        <is>
          <t xml:space="preserve"> </t>
        </is>
      </c>
    </row>
    <row r="5">
      <c r="A5" s="4" t="inlineStr">
        <is>
          <t>Deferred offering costs</t>
        </is>
      </c>
      <c r="B5" s="4" t="inlineStr">
        <is>
          <t xml:space="preserve"> </t>
        </is>
      </c>
      <c r="C5" s="4" t="inlineStr">
        <is>
          <t xml:space="preserve"> </t>
        </is>
      </c>
      <c r="D5" s="6" t="n">
        <v>1219176</v>
      </c>
      <c r="E5" s="6" t="n">
        <v>610835</v>
      </c>
      <c r="F5" s="4" t="inlineStr">
        <is>
          <t xml:space="preserve"> </t>
        </is>
      </c>
      <c r="G5" s="4" t="inlineStr">
        <is>
          <t xml:space="preserve"> </t>
        </is>
      </c>
    </row>
    <row r="6">
      <c r="A6" s="4" t="inlineStr">
        <is>
          <t>Employee retention credit</t>
        </is>
      </c>
      <c r="B6" s="4" t="inlineStr">
        <is>
          <t xml:space="preserve"> </t>
        </is>
      </c>
      <c r="C6" s="9" t="n">
        <v>0.7</v>
      </c>
      <c r="D6" s="4" t="inlineStr">
        <is>
          <t xml:space="preserve"> </t>
        </is>
      </c>
      <c r="E6" s="4" t="inlineStr">
        <is>
          <t xml:space="preserve"> </t>
        </is>
      </c>
      <c r="F6" s="4" t="inlineStr">
        <is>
          <t xml:space="preserve"> </t>
        </is>
      </c>
      <c r="G6" s="4" t="inlineStr">
        <is>
          <t xml:space="preserve"> </t>
        </is>
      </c>
    </row>
    <row r="7">
      <c r="A7" s="4" t="inlineStr">
        <is>
          <t>Company paid processing fee</t>
        </is>
      </c>
      <c r="B7" s="4" t="inlineStr">
        <is>
          <t xml:space="preserve"> </t>
        </is>
      </c>
      <c r="C7" s="4" t="inlineStr">
        <is>
          <t xml:space="preserve"> </t>
        </is>
      </c>
      <c r="D7" s="4" t="inlineStr">
        <is>
          <t xml:space="preserve"> </t>
        </is>
      </c>
      <c r="E7" s="6" t="n">
        <v>5000</v>
      </c>
      <c r="F7" s="4" t="inlineStr">
        <is>
          <t xml:space="preserve"> </t>
        </is>
      </c>
      <c r="G7" s="4" t="inlineStr">
        <is>
          <t xml:space="preserve"> </t>
        </is>
      </c>
    </row>
    <row r="8">
      <c r="A8" s="4" t="inlineStr">
        <is>
          <t>Tax credit receivable</t>
        </is>
      </c>
      <c r="B8" s="4" t="inlineStr">
        <is>
          <t xml:space="preserve"> </t>
        </is>
      </c>
      <c r="C8" s="4" t="inlineStr">
        <is>
          <t xml:space="preserve"> </t>
        </is>
      </c>
      <c r="D8" s="4" t="inlineStr">
        <is>
          <t xml:space="preserve"> </t>
        </is>
      </c>
      <c r="E8" s="6" t="n">
        <v>15333</v>
      </c>
      <c r="F8" s="4" t="inlineStr">
        <is>
          <t xml:space="preserve"> </t>
        </is>
      </c>
      <c r="G8" s="4" t="inlineStr">
        <is>
          <t xml:space="preserve"> </t>
        </is>
      </c>
    </row>
    <row r="9">
      <c r="A9" s="4" t="inlineStr">
        <is>
          <t>Processing service fee</t>
        </is>
      </c>
      <c r="B9" s="4" t="inlineStr">
        <is>
          <t xml:space="preserve"> </t>
        </is>
      </c>
      <c r="C9" s="4" t="inlineStr">
        <is>
          <t xml:space="preserve"> </t>
        </is>
      </c>
      <c r="D9" s="4" t="inlineStr">
        <is>
          <t xml:space="preserve"> </t>
        </is>
      </c>
      <c r="E9" s="6" t="n">
        <v>5000</v>
      </c>
      <c r="F9" s="4" t="inlineStr">
        <is>
          <t xml:space="preserve"> </t>
        </is>
      </c>
      <c r="G9" s="4" t="inlineStr">
        <is>
          <t xml:space="preserve"> </t>
        </is>
      </c>
    </row>
    <row r="10">
      <c r="A10" s="4" t="inlineStr">
        <is>
          <t>Other receivable</t>
        </is>
      </c>
      <c r="B10" s="4" t="inlineStr">
        <is>
          <t xml:space="preserve"> </t>
        </is>
      </c>
      <c r="C10" s="4" t="inlineStr">
        <is>
          <t xml:space="preserve"> </t>
        </is>
      </c>
      <c r="D10" s="6" t="n">
        <v>34667</v>
      </c>
      <c r="E10" s="6" t="n">
        <v>34667</v>
      </c>
      <c r="F10" s="4" t="inlineStr">
        <is>
          <t xml:space="preserve"> </t>
        </is>
      </c>
      <c r="G10" s="4" t="inlineStr">
        <is>
          <t xml:space="preserve"> </t>
        </is>
      </c>
    </row>
    <row r="11">
      <c r="A11" s="4" t="inlineStr">
        <is>
          <t>Federal depository insurance coverage</t>
        </is>
      </c>
      <c r="B11" s="4" t="inlineStr">
        <is>
          <t xml:space="preserve"> </t>
        </is>
      </c>
      <c r="C11" s="4" t="inlineStr">
        <is>
          <t xml:space="preserve"> </t>
        </is>
      </c>
      <c r="D11" s="6" t="n">
        <v>250000</v>
      </c>
      <c r="E11" s="4" t="inlineStr">
        <is>
          <t xml:space="preserve"> </t>
        </is>
      </c>
      <c r="F11" s="4" t="inlineStr">
        <is>
          <t xml:space="preserve"> </t>
        </is>
      </c>
      <c r="G11" s="4" t="inlineStr">
        <is>
          <t xml:space="preserve"> </t>
        </is>
      </c>
    </row>
    <row r="12">
      <c r="A12" s="4" t="inlineStr">
        <is>
          <t>Advertising and marketing expenses</t>
        </is>
      </c>
      <c r="B12" s="4" t="inlineStr">
        <is>
          <t xml:space="preserve"> </t>
        </is>
      </c>
      <c r="C12" s="4" t="inlineStr">
        <is>
          <t xml:space="preserve"> </t>
        </is>
      </c>
      <c r="D12" s="6" t="n">
        <v>172989</v>
      </c>
      <c r="E12" s="6" t="n">
        <v>311364</v>
      </c>
      <c r="F12" s="4" t="inlineStr">
        <is>
          <t xml:space="preserve"> </t>
        </is>
      </c>
      <c r="G12" s="4" t="inlineStr">
        <is>
          <t xml:space="preserve"> </t>
        </is>
      </c>
    </row>
    <row r="13">
      <c r="A13" s="4" t="inlineStr">
        <is>
          <t>Other asset</t>
        </is>
      </c>
      <c r="B13" s="4" t="inlineStr">
        <is>
          <t xml:space="preserve"> </t>
        </is>
      </c>
      <c r="C13" s="4" t="inlineStr">
        <is>
          <t xml:space="preserve"> </t>
        </is>
      </c>
      <c r="D13" s="5" t="n">
        <v>125</v>
      </c>
      <c r="E13" s="4" t="inlineStr">
        <is>
          <t xml:space="preserve"> </t>
        </is>
      </c>
      <c r="F13" s="4" t="inlineStr">
        <is>
          <t xml:space="preserve"> </t>
        </is>
      </c>
      <c r="G13" s="4" t="inlineStr">
        <is>
          <t xml:space="preserve"> </t>
        </is>
      </c>
    </row>
    <row r="14">
      <c r="A14" s="4" t="inlineStr">
        <is>
          <t>Fair market value</t>
        </is>
      </c>
      <c r="B14" s="4" t="inlineStr">
        <is>
          <t xml:space="preserve"> </t>
        </is>
      </c>
      <c r="C14" s="4" t="inlineStr">
        <is>
          <t xml:space="preserve"> </t>
        </is>
      </c>
      <c r="D14" s="4" t="inlineStr">
        <is>
          <t xml:space="preserve"> </t>
        </is>
      </c>
      <c r="E14" s="6" t="n">
        <v>31956</v>
      </c>
      <c r="F14" s="4" t="inlineStr">
        <is>
          <t xml:space="preserve"> </t>
        </is>
      </c>
      <c r="G14" s="4" t="inlineStr">
        <is>
          <t xml:space="preserve"> </t>
        </is>
      </c>
    </row>
    <row r="15">
      <c r="A15" s="4" t="inlineStr">
        <is>
          <t>Reverse stock split stock balance</t>
        </is>
      </c>
      <c r="B15" s="4" t="inlineStr">
        <is>
          <t xml:space="preserve"> </t>
        </is>
      </c>
      <c r="C15" s="4" t="inlineStr">
        <is>
          <t xml:space="preserve"> </t>
        </is>
      </c>
      <c r="D15" s="4" t="inlineStr">
        <is>
          <t xml:space="preserve"> </t>
        </is>
      </c>
      <c r="E15" s="6" t="n">
        <v>71100</v>
      </c>
      <c r="F15" s="4" t="inlineStr">
        <is>
          <t xml:space="preserve"> </t>
        </is>
      </c>
      <c r="G15" s="4" t="inlineStr">
        <is>
          <t xml:space="preserve"> </t>
        </is>
      </c>
    </row>
    <row r="16">
      <c r="A16" s="4" t="inlineStr">
        <is>
          <t>Reverse stock split (in Shares)</t>
        </is>
      </c>
      <c r="B16" s="4" t="inlineStr">
        <is>
          <t xml:space="preserve"> </t>
        </is>
      </c>
      <c r="C16" s="4" t="inlineStr">
        <is>
          <t xml:space="preserve"> </t>
        </is>
      </c>
      <c r="D16" s="6" t="n">
        <v>27790</v>
      </c>
      <c r="E16" s="4" t="inlineStr">
        <is>
          <t xml:space="preserve"> </t>
        </is>
      </c>
      <c r="F16" s="4" t="inlineStr">
        <is>
          <t xml:space="preserve"> </t>
        </is>
      </c>
      <c r="G16" s="4" t="inlineStr">
        <is>
          <t xml:space="preserve"> </t>
        </is>
      </c>
    </row>
    <row r="17">
      <c r="A17" s="4" t="inlineStr">
        <is>
          <t>Additional expense value</t>
        </is>
      </c>
      <c r="B17" s="4" t="inlineStr">
        <is>
          <t xml:space="preserve"> </t>
        </is>
      </c>
      <c r="C17" s="4" t="inlineStr">
        <is>
          <t xml:space="preserve"> </t>
        </is>
      </c>
      <c r="D17" s="5" t="n">
        <v>93530</v>
      </c>
      <c r="E17" s="4" t="inlineStr">
        <is>
          <t xml:space="preserve"> </t>
        </is>
      </c>
      <c r="F17" s="4" t="inlineStr">
        <is>
          <t xml:space="preserve"> </t>
        </is>
      </c>
      <c r="G17" s="4" t="inlineStr">
        <is>
          <t xml:space="preserve"> </t>
        </is>
      </c>
    </row>
    <row r="18">
      <c r="A18" s="4" t="inlineStr">
        <is>
          <t>Company sold reverse stock split</t>
        </is>
      </c>
      <c r="B18" s="4" t="inlineStr">
        <is>
          <t xml:space="preserve"> </t>
        </is>
      </c>
      <c r="C18" s="4" t="inlineStr">
        <is>
          <t xml:space="preserve"> </t>
        </is>
      </c>
      <c r="D18" s="4" t="inlineStr">
        <is>
          <t xml:space="preserve"> </t>
        </is>
      </c>
      <c r="E18" s="4" t="inlineStr">
        <is>
          <t xml:space="preserve"> </t>
        </is>
      </c>
      <c r="F18" s="4" t="inlineStr">
        <is>
          <t xml:space="preserve"> </t>
        </is>
      </c>
      <c r="G18" s="5" t="n">
        <v>29093</v>
      </c>
    </row>
    <row r="19">
      <c r="A19" s="4" t="inlineStr">
        <is>
          <t>Common Stock total proceeds value</t>
        </is>
      </c>
      <c r="B19" s="4" t="inlineStr">
        <is>
          <t xml:space="preserve"> </t>
        </is>
      </c>
      <c r="C19" s="4" t="inlineStr">
        <is>
          <t xml:space="preserve"> </t>
        </is>
      </c>
      <c r="D19" s="4" t="inlineStr">
        <is>
          <t xml:space="preserve"> </t>
        </is>
      </c>
      <c r="E19" s="4" t="inlineStr">
        <is>
          <t xml:space="preserve"> </t>
        </is>
      </c>
      <c r="F19" s="4" t="inlineStr">
        <is>
          <t xml:space="preserve"> </t>
        </is>
      </c>
      <c r="G19" s="5" t="n">
        <v>100000</v>
      </c>
    </row>
    <row r="20">
      <c r="A20" s="4" t="inlineStr">
        <is>
          <t>Issuance of convertible debt</t>
        </is>
      </c>
      <c r="B20" s="4" t="inlineStr">
        <is>
          <t xml:space="preserve"> </t>
        </is>
      </c>
      <c r="C20" s="4" t="inlineStr">
        <is>
          <t xml:space="preserve"> </t>
        </is>
      </c>
      <c r="D20" s="6" t="n">
        <v>5722511</v>
      </c>
      <c r="E20" s="6" t="n">
        <v>4527228</v>
      </c>
      <c r="F20" s="4" t="inlineStr">
        <is>
          <t xml:space="preserve"> </t>
        </is>
      </c>
      <c r="G20" s="4" t="inlineStr">
        <is>
          <t xml:space="preserve"> </t>
        </is>
      </c>
    </row>
    <row r="21">
      <c r="A21" s="4" t="inlineStr">
        <is>
          <t>Short-term loan</t>
        </is>
      </c>
      <c r="B21" s="4" t="inlineStr">
        <is>
          <t xml:space="preserve"> </t>
        </is>
      </c>
      <c r="C21" s="4" t="inlineStr">
        <is>
          <t xml:space="preserve"> </t>
        </is>
      </c>
      <c r="D21" s="5" t="n">
        <v>25000</v>
      </c>
      <c r="E21" s="4" t="inlineStr">
        <is>
          <t xml:space="preserve"> </t>
        </is>
      </c>
      <c r="F21" s="4" t="inlineStr">
        <is>
          <t xml:space="preserve"> </t>
        </is>
      </c>
      <c r="G21" s="4" t="inlineStr">
        <is>
          <t xml:space="preserve"> </t>
        </is>
      </c>
    </row>
    <row r="22">
      <c r="A22" s="4" t="inlineStr">
        <is>
          <t>Additional shares issued of common stock (in Shares)</t>
        </is>
      </c>
      <c r="B22" s="4" t="inlineStr">
        <is>
          <t xml:space="preserve"> </t>
        </is>
      </c>
      <c r="C22" s="4" t="inlineStr">
        <is>
          <t xml:space="preserve"> </t>
        </is>
      </c>
      <c r="D22" s="6" t="n">
        <v>1875</v>
      </c>
      <c r="E22" s="4" t="inlineStr">
        <is>
          <t xml:space="preserve"> </t>
        </is>
      </c>
      <c r="F22" s="4" t="inlineStr">
        <is>
          <t xml:space="preserve"> </t>
        </is>
      </c>
      <c r="G22" s="4" t="inlineStr">
        <is>
          <t xml:space="preserve"> </t>
        </is>
      </c>
    </row>
    <row r="23">
      <c r="A23" s="4" t="inlineStr">
        <is>
          <t>Shares payable balance amount</t>
        </is>
      </c>
      <c r="B23" s="4" t="inlineStr">
        <is>
          <t xml:space="preserve"> </t>
        </is>
      </c>
      <c r="C23" s="4" t="inlineStr">
        <is>
          <t xml:space="preserve"> </t>
        </is>
      </c>
      <c r="D23" s="5" t="n">
        <v>32500</v>
      </c>
      <c r="E23" s="5" t="n">
        <v>251056</v>
      </c>
      <c r="F23" s="4" t="inlineStr">
        <is>
          <t xml:space="preserve"> </t>
        </is>
      </c>
      <c r="G23" s="4" t="inlineStr">
        <is>
          <t xml:space="preserve"> </t>
        </is>
      </c>
    </row>
    <row r="24">
      <c r="A24" s="4" t="inlineStr">
        <is>
          <t>Common stock shares issued (in Shares)</t>
        </is>
      </c>
      <c r="B24" s="4" t="inlineStr">
        <is>
          <t xml:space="preserve"> </t>
        </is>
      </c>
      <c r="C24" s="4" t="inlineStr">
        <is>
          <t xml:space="preserve"> </t>
        </is>
      </c>
      <c r="D24" s="6" t="n">
        <v>7033330</v>
      </c>
      <c r="E24" s="6" t="n">
        <v>5744929</v>
      </c>
      <c r="F24" s="4" t="inlineStr">
        <is>
          <t xml:space="preserve"> </t>
        </is>
      </c>
      <c r="G24" s="4" t="inlineStr">
        <is>
          <t xml:space="preserve"> </t>
        </is>
      </c>
    </row>
    <row r="25">
      <c r="A25" s="4" t="inlineStr">
        <is>
          <t>Cash proceeds</t>
        </is>
      </c>
      <c r="B25" s="4" t="inlineStr">
        <is>
          <t xml:space="preserve"> </t>
        </is>
      </c>
      <c r="C25" s="4" t="inlineStr">
        <is>
          <t xml:space="preserve"> </t>
        </is>
      </c>
      <c r="D25" s="5" t="n">
        <v>100000</v>
      </c>
      <c r="E25" s="4" t="inlineStr">
        <is>
          <t xml:space="preserve"> </t>
        </is>
      </c>
      <c r="F25" s="4" t="inlineStr">
        <is>
          <t xml:space="preserve"> </t>
        </is>
      </c>
      <c r="G25" s="4" t="inlineStr">
        <is>
          <t xml:space="preserve"> </t>
        </is>
      </c>
    </row>
    <row r="26">
      <c r="A26" s="4" t="inlineStr">
        <is>
          <t>Percentage of recognized income tax</t>
        </is>
      </c>
      <c r="B26" s="4" t="inlineStr">
        <is>
          <t xml:space="preserve"> </t>
        </is>
      </c>
      <c r="C26" s="4" t="inlineStr">
        <is>
          <t xml:space="preserve"> </t>
        </is>
      </c>
      <c r="D26" s="9" t="n">
        <v>0.5</v>
      </c>
      <c r="E26" s="4" t="inlineStr">
        <is>
          <t xml:space="preserve"> </t>
        </is>
      </c>
      <c r="F26" s="4" t="inlineStr">
        <is>
          <t xml:space="preserve"> </t>
        </is>
      </c>
      <c r="G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issued (in Shares)</t>
        </is>
      </c>
      <c r="B29" s="4" t="inlineStr">
        <is>
          <t xml:space="preserve"> </t>
        </is>
      </c>
      <c r="C29" s="4" t="inlineStr">
        <is>
          <t xml:space="preserve"> </t>
        </is>
      </c>
      <c r="D29" s="6" t="n">
        <v>6296434</v>
      </c>
      <c r="E29" s="4" t="inlineStr">
        <is>
          <t xml:space="preserve"> </t>
        </is>
      </c>
      <c r="F29" s="6" t="n">
        <v>937500</v>
      </c>
      <c r="G29" s="4" t="inlineStr">
        <is>
          <t xml:space="preserve"> </t>
        </is>
      </c>
    </row>
    <row r="30">
      <c r="A30" s="4" t="inlineStr">
        <is>
          <t>Cash proceeds</t>
        </is>
      </c>
      <c r="B30" s="4" t="inlineStr">
        <is>
          <t xml:space="preserve"> </t>
        </is>
      </c>
      <c r="C30" s="4" t="inlineStr">
        <is>
          <t xml:space="preserve"> </t>
        </is>
      </c>
      <c r="D30" s="5" t="n">
        <v>25000</v>
      </c>
      <c r="E30" s="4" t="inlineStr">
        <is>
          <t xml:space="preserve"> </t>
        </is>
      </c>
      <c r="F30" s="4" t="inlineStr">
        <is>
          <t xml:space="preserve"> </t>
        </is>
      </c>
      <c r="G30" s="4" t="inlineStr">
        <is>
          <t xml:space="preserve"> </t>
        </is>
      </c>
    </row>
    <row r="31">
      <c r="A31" s="4" t="inlineStr">
        <is>
          <t>Advertising and Marketing Expens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vertising and marketing expenses</t>
        </is>
      </c>
      <c r="B33" s="4" t="inlineStr">
        <is>
          <t xml:space="preserve"> </t>
        </is>
      </c>
      <c r="C33" s="4" t="inlineStr">
        <is>
          <t xml:space="preserve"> </t>
        </is>
      </c>
      <c r="D33" s="6" t="n">
        <v>172989</v>
      </c>
      <c r="E33" s="6" t="n">
        <v>311364</v>
      </c>
      <c r="F33" s="4" t="inlineStr">
        <is>
          <t xml:space="preserve"> </t>
        </is>
      </c>
      <c r="G33" s="4" t="inlineStr">
        <is>
          <t xml:space="preserve"> </t>
        </is>
      </c>
    </row>
    <row r="34">
      <c r="A34" s="4" t="inlineStr">
        <is>
          <t>Employee Retention Tax Cred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mployee retention income</t>
        </is>
      </c>
      <c r="B36" s="4" t="inlineStr">
        <is>
          <t xml:space="preserve"> </t>
        </is>
      </c>
      <c r="C36" s="4" t="inlineStr">
        <is>
          <t xml:space="preserve"> </t>
        </is>
      </c>
      <c r="D36" s="4" t="inlineStr">
        <is>
          <t xml:space="preserve"> </t>
        </is>
      </c>
      <c r="E36" s="6" t="n">
        <v>50000</v>
      </c>
      <c r="F36" s="4" t="inlineStr">
        <is>
          <t xml:space="preserve"> </t>
        </is>
      </c>
      <c r="G36" s="4" t="inlineStr">
        <is>
          <t xml:space="preserve"> </t>
        </is>
      </c>
    </row>
    <row r="37">
      <c r="A37" s="4" t="inlineStr">
        <is>
          <t>Convertible Deb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nvertible debt</t>
        </is>
      </c>
      <c r="B39" s="4" t="inlineStr">
        <is>
          <t xml:space="preserve"> </t>
        </is>
      </c>
      <c r="C39" s="4" t="inlineStr">
        <is>
          <t xml:space="preserve"> </t>
        </is>
      </c>
      <c r="D39" s="5" t="n">
        <v>0</v>
      </c>
      <c r="E39" s="5" t="n">
        <v>179956</v>
      </c>
      <c r="F39" s="4" t="inlineStr">
        <is>
          <t xml:space="preserve"> </t>
        </is>
      </c>
      <c r="G39" s="4" t="inlineStr">
        <is>
          <t xml:space="preserve"> </t>
        </is>
      </c>
    </row>
    <row r="40">
      <c r="A40" s="4" t="inlineStr">
        <is>
          <t>Adjusted for the reverse stock split (in Shares)</t>
        </is>
      </c>
      <c r="B40" s="4" t="inlineStr">
        <is>
          <t xml:space="preserve"> </t>
        </is>
      </c>
      <c r="C40" s="4" t="inlineStr">
        <is>
          <t xml:space="preserve"> </t>
        </is>
      </c>
      <c r="D40" s="6" t="n">
        <v>2304</v>
      </c>
      <c r="E40" s="4" t="inlineStr">
        <is>
          <t xml:space="preserve"> </t>
        </is>
      </c>
      <c r="F40" s="4" t="inlineStr">
        <is>
          <t xml:space="preserve"> </t>
        </is>
      </c>
      <c r="G40" s="4" t="inlineStr">
        <is>
          <t xml:space="preserve"> </t>
        </is>
      </c>
    </row>
    <row r="41">
      <c r="A41" s="4" t="inlineStr">
        <is>
          <t>Total additional expenses amount</t>
        </is>
      </c>
      <c r="B41" s="4" t="inlineStr">
        <is>
          <t xml:space="preserve"> </t>
        </is>
      </c>
      <c r="C41" s="4" t="inlineStr">
        <is>
          <t xml:space="preserve"> </t>
        </is>
      </c>
      <c r="D41" s="5" t="n">
        <v>6819</v>
      </c>
      <c r="E41" s="4" t="inlineStr">
        <is>
          <t xml:space="preserve"> </t>
        </is>
      </c>
      <c r="F41" s="4" t="inlineStr">
        <is>
          <t xml:space="preserve"> </t>
        </is>
      </c>
      <c r="G41" s="4" t="inlineStr">
        <is>
          <t xml:space="preserve"> </t>
        </is>
      </c>
    </row>
    <row r="42">
      <c r="A42" s="4" t="inlineStr">
        <is>
          <t>Original issue discount interest due</t>
        </is>
      </c>
      <c r="B42" s="4" t="inlineStr">
        <is>
          <t xml:space="preserve"> </t>
        </is>
      </c>
      <c r="C42" s="4" t="inlineStr">
        <is>
          <t xml:space="preserve"> </t>
        </is>
      </c>
      <c r="D42" s="9" t="n">
        <v>0.3</v>
      </c>
      <c r="E42" s="4" t="inlineStr">
        <is>
          <t xml:space="preserve"> </t>
        </is>
      </c>
      <c r="F42" s="4" t="inlineStr">
        <is>
          <t xml:space="preserve"> </t>
        </is>
      </c>
      <c r="G42" s="4" t="inlineStr">
        <is>
          <t xml:space="preserve"> </t>
        </is>
      </c>
    </row>
    <row r="43">
      <c r="A43" s="4" t="inlineStr">
        <is>
          <t>Convertible Debt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ort-term loan</t>
        </is>
      </c>
      <c r="B45" s="4" t="inlineStr">
        <is>
          <t xml:space="preserve"> </t>
        </is>
      </c>
      <c r="C45" s="4" t="inlineStr">
        <is>
          <t xml:space="preserve"> </t>
        </is>
      </c>
      <c r="D45" s="5" t="n">
        <v>25000</v>
      </c>
      <c r="E45" s="4" t="inlineStr">
        <is>
          <t xml:space="preserve"> </t>
        </is>
      </c>
      <c r="F45" s="4" t="inlineStr">
        <is>
          <t xml:space="preserve"> </t>
        </is>
      </c>
      <c r="G45" s="4" t="inlineStr">
        <is>
          <t xml:space="preserve"> </t>
        </is>
      </c>
    </row>
    <row r="46">
      <c r="A46" s="4" t="inlineStr">
        <is>
          <t>Percentage of common stock combined value</t>
        </is>
      </c>
      <c r="B46" s="4" t="inlineStr">
        <is>
          <t xml:space="preserve"> </t>
        </is>
      </c>
      <c r="C46" s="4" t="inlineStr">
        <is>
          <t xml:space="preserve"> </t>
        </is>
      </c>
      <c r="D46" s="9" t="n">
        <v>0.3</v>
      </c>
      <c r="E46" s="4" t="inlineStr">
        <is>
          <t xml:space="preserve"> </t>
        </is>
      </c>
      <c r="F46" s="4" t="inlineStr">
        <is>
          <t xml:space="preserve"> </t>
        </is>
      </c>
      <c r="G46" s="4" t="inlineStr">
        <is>
          <t xml:space="preserve"> </t>
        </is>
      </c>
    </row>
    <row r="47">
      <c r="A47" s="4" t="inlineStr">
        <is>
          <t>Convertible Series A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rse stock Split</t>
        </is>
      </c>
      <c r="B49" s="4" t="inlineStr">
        <is>
          <t xml:space="preserve"> </t>
        </is>
      </c>
      <c r="C49" s="4" t="inlineStr">
        <is>
          <t xml:space="preserve"> </t>
        </is>
      </c>
      <c r="D49" s="4" t="inlineStr">
        <is>
          <t>1 for 2.43615</t>
        </is>
      </c>
      <c r="E49" s="4" t="inlineStr">
        <is>
          <t xml:space="preserve"> </t>
        </is>
      </c>
      <c r="F49" s="4" t="inlineStr">
        <is>
          <t xml:space="preserve"> </t>
        </is>
      </c>
      <c r="G49" s="4" t="inlineStr">
        <is>
          <t xml:space="preserve"> </t>
        </is>
      </c>
    </row>
    <row r="50">
      <c r="A50" s="4" t="inlineStr">
        <is>
          <t>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ort-term loan</t>
        </is>
      </c>
      <c r="B52" s="5" t="n">
        <v>2922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sh proceeds</t>
        </is>
      </c>
      <c r="B53" s="5" t="n">
        <v>25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orecast [Member] | Original Issue Discou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turity date</t>
        </is>
      </c>
      <c r="B56" s="4" t="inlineStr">
        <is>
          <t>Feb. 15,  2025</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shares issued (in Shares)</t>
        </is>
      </c>
      <c r="B57" s="6" t="n">
        <v>187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P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turity date</t>
        </is>
      </c>
      <c r="B60" s="4" t="inlineStr">
        <is>
          <t xml:space="preserve"> </t>
        </is>
      </c>
      <c r="C60" s="4" t="inlineStr">
        <is>
          <t xml:space="preserve"> </t>
        </is>
      </c>
      <c r="D60" s="4" t="inlineStr">
        <is>
          <t>Feb. 15,  2025</t>
        </is>
      </c>
      <c r="E60" s="4" t="inlineStr">
        <is>
          <t xml:space="preserve"> </t>
        </is>
      </c>
      <c r="F60" s="4" t="inlineStr">
        <is>
          <t xml:space="preserve"> </t>
        </is>
      </c>
      <c r="G60" s="4" t="inlineStr">
        <is>
          <t xml:space="preserve"> </t>
        </is>
      </c>
    </row>
    <row r="61">
      <c r="A61" s="4" t="inlineStr">
        <is>
          <t>Anticipated price per share (in Dollars per share)</t>
        </is>
      </c>
      <c r="B61" s="4" t="inlineStr">
        <is>
          <t xml:space="preserve"> </t>
        </is>
      </c>
      <c r="C61" s="4" t="inlineStr">
        <is>
          <t xml:space="preserve"> </t>
        </is>
      </c>
      <c r="D61" s="5" t="n">
        <v>4</v>
      </c>
      <c r="E61" s="4" t="inlineStr">
        <is>
          <t xml:space="preserve"> </t>
        </is>
      </c>
      <c r="F61" s="4" t="inlineStr">
        <is>
          <t xml:space="preserve"> </t>
        </is>
      </c>
      <c r="G61" s="4" t="inlineStr">
        <is>
          <t xml:space="preserve"> </t>
        </is>
      </c>
    </row>
    <row r="62">
      <c r="A62" s="4" t="inlineStr">
        <is>
          <t>Shares payable balance amount</t>
        </is>
      </c>
      <c r="B62" s="4" t="inlineStr">
        <is>
          <t xml:space="preserve"> </t>
        </is>
      </c>
      <c r="C62" s="4" t="inlineStr">
        <is>
          <t xml:space="preserve"> </t>
        </is>
      </c>
      <c r="D62" s="5" t="n">
        <v>7500</v>
      </c>
      <c r="E62" s="4" t="inlineStr">
        <is>
          <t xml:space="preserve"> </t>
        </is>
      </c>
      <c r="F62" s="4" t="inlineStr">
        <is>
          <t xml:space="preserve"> </t>
        </is>
      </c>
      <c r="G62" s="4" t="inlineStr">
        <is>
          <t xml:space="preserve"> </t>
        </is>
      </c>
    </row>
    <row r="63">
      <c r="A63" s="4" t="inlineStr">
        <is>
          <t>IPO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ed for the reverse stock split (in Shares)</t>
        </is>
      </c>
      <c r="B65" s="4" t="inlineStr">
        <is>
          <t xml:space="preserve"> </t>
        </is>
      </c>
      <c r="C65" s="4" t="inlineStr">
        <is>
          <t xml:space="preserve"> </t>
        </is>
      </c>
      <c r="D65" s="6" t="n">
        <v>6250</v>
      </c>
      <c r="E65" s="4" t="inlineStr">
        <is>
          <t xml:space="preserve"> </t>
        </is>
      </c>
      <c r="F65" s="4" t="inlineStr">
        <is>
          <t xml:space="preserve"> </t>
        </is>
      </c>
      <c r="G65" s="4" t="inlineStr">
        <is>
          <t xml:space="preserve"> </t>
        </is>
      </c>
    </row>
  </sheetData>
  <mergeCells count="2">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vertible Series A Preferred Stock, Shares Payable, and Unvested Restricted Stock Effect to The Reverse Split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2063678</v>
      </c>
      <c r="C4" s="6" t="n">
        <v>1697797</v>
      </c>
    </row>
    <row r="5">
      <c r="A5" s="4" t="inlineStr">
        <is>
          <t>Original Issue Discount Convertible Promissory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903675</v>
      </c>
      <c r="C7" s="6" t="n">
        <v>1436208</v>
      </c>
    </row>
    <row r="8">
      <c r="A8" s="4" t="inlineStr">
        <is>
          <t>Unvested 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69782</v>
      </c>
      <c r="C10" s="6" t="n">
        <v>150308</v>
      </c>
    </row>
    <row r="11">
      <c r="A11" s="4" t="inlineStr">
        <is>
          <t>Shares Payabl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8125</v>
      </c>
      <c r="C13" s="6" t="n">
        <v>29185</v>
      </c>
    </row>
    <row r="14">
      <c r="A14" s="4" t="inlineStr">
        <is>
          <t>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82096</v>
      </c>
      <c r="C16" s="6" t="n">
        <v>8209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9228</v>
      </c>
      <c r="C3" s="5" t="n">
        <v>33889</v>
      </c>
    </row>
    <row r="4">
      <c r="A4" s="4" t="inlineStr">
        <is>
          <t>Other Receivable</t>
        </is>
      </c>
      <c r="B4" s="6" t="n">
        <v>34667</v>
      </c>
      <c r="C4" s="6" t="n">
        <v>34667</v>
      </c>
    </row>
    <row r="5">
      <c r="A5" s="4" t="inlineStr">
        <is>
          <t>Other Current Assets</t>
        </is>
      </c>
      <c r="B5" s="6" t="n">
        <v>18332</v>
      </c>
      <c r="C5" s="6" t="n">
        <v>30560</v>
      </c>
    </row>
    <row r="6">
      <c r="A6" s="4" t="inlineStr">
        <is>
          <t>Total Current Assets</t>
        </is>
      </c>
      <c r="B6" s="6" t="n">
        <v>82227</v>
      </c>
      <c r="C6" s="6" t="n">
        <v>99116</v>
      </c>
    </row>
    <row r="7">
      <c r="A7" s="3" t="inlineStr">
        <is>
          <t>Other Assets:</t>
        </is>
      </c>
      <c r="B7" s="4" t="inlineStr">
        <is>
          <t xml:space="preserve"> </t>
        </is>
      </c>
      <c r="C7" s="4" t="inlineStr">
        <is>
          <t xml:space="preserve"> </t>
        </is>
      </c>
    </row>
    <row r="8">
      <c r="A8" s="4" t="inlineStr">
        <is>
          <t>Deferred Offering Costs</t>
        </is>
      </c>
      <c r="B8" s="6" t="n">
        <v>1219176</v>
      </c>
      <c r="C8" s="6" t="n">
        <v>610835</v>
      </c>
    </row>
    <row r="9">
      <c r="A9" s="4" t="inlineStr">
        <is>
          <t>Other Assets</t>
        </is>
      </c>
      <c r="B9" s="6" t="n">
        <v>125</v>
      </c>
      <c r="C9" s="6" t="n">
        <v>8639</v>
      </c>
    </row>
    <row r="10">
      <c r="A10" s="4" t="inlineStr">
        <is>
          <t>Total Other Assets</t>
        </is>
      </c>
      <c r="B10" s="6" t="n">
        <v>1219301</v>
      </c>
      <c r="C10" s="6" t="n">
        <v>619474</v>
      </c>
    </row>
    <row r="11">
      <c r="A11" s="4" t="inlineStr">
        <is>
          <t>Total Assets</t>
        </is>
      </c>
      <c r="B11" s="6" t="n">
        <v>1301528</v>
      </c>
      <c r="C11" s="6" t="n">
        <v>718590</v>
      </c>
    </row>
    <row r="12">
      <c r="A12" s="3" t="inlineStr">
        <is>
          <t>Current Liabilities:</t>
        </is>
      </c>
      <c r="B12" s="4" t="inlineStr">
        <is>
          <t xml:space="preserve"> </t>
        </is>
      </c>
      <c r="C12" s="4" t="inlineStr">
        <is>
          <t xml:space="preserve"> </t>
        </is>
      </c>
    </row>
    <row r="13">
      <c r="A13" s="4" t="inlineStr">
        <is>
          <t>Accounts Payable</t>
        </is>
      </c>
      <c r="B13" s="6" t="n">
        <v>1929469</v>
      </c>
      <c r="C13" s="6" t="n">
        <v>953198</v>
      </c>
    </row>
    <row r="14">
      <c r="A14" s="4" t="inlineStr">
        <is>
          <t>Accrued Interest</t>
        </is>
      </c>
      <c r="B14" s="6" t="n">
        <v>1189345</v>
      </c>
      <c r="C14" s="6" t="n">
        <v>363120</v>
      </c>
    </row>
    <row r="15">
      <c r="A15" s="4" t="inlineStr">
        <is>
          <t>Accrued Payroll</t>
        </is>
      </c>
      <c r="B15" s="6" t="n">
        <v>251043</v>
      </c>
      <c r="C15" s="6" t="n">
        <v>47310</v>
      </c>
    </row>
    <row r="16">
      <c r="A16" s="4" t="inlineStr">
        <is>
          <t>Accrued Liabilities</t>
        </is>
      </c>
      <c r="B16" s="6" t="n">
        <v>193785</v>
      </c>
      <c r="C16" s="6" t="n">
        <v>645891</v>
      </c>
    </row>
    <row r="17">
      <c r="A17" s="4" t="inlineStr">
        <is>
          <t>Shares Payable</t>
        </is>
      </c>
      <c r="B17" s="6" t="n">
        <v>32500</v>
      </c>
      <c r="C17" s="6" t="n">
        <v>251056</v>
      </c>
    </row>
    <row r="18">
      <c r="A18" s="4" t="inlineStr">
        <is>
          <t>Other Current Liabilities</t>
        </is>
      </c>
      <c r="B18" s="6" t="n">
        <v>95238</v>
      </c>
      <c r="C18" s="6" t="n">
        <v>238</v>
      </c>
    </row>
    <row r="19">
      <c r="A19" s="4" t="inlineStr">
        <is>
          <t>Notes Payable (Note 7)</t>
        </is>
      </c>
      <c r="B19" s="6" t="n">
        <v>297900</v>
      </c>
      <c r="C19" s="4" t="inlineStr">
        <is>
          <t xml:space="preserve"> </t>
        </is>
      </c>
    </row>
    <row r="20">
      <c r="A20" s="4" t="inlineStr">
        <is>
          <t>Convertible Debt - December 2024, net of discount (Note 7)</t>
        </is>
      </c>
      <c r="B20" s="6" t="n">
        <v>21719</v>
      </c>
      <c r="C20" s="4" t="inlineStr">
        <is>
          <t xml:space="preserve"> </t>
        </is>
      </c>
    </row>
    <row r="21">
      <c r="A21" s="4" t="inlineStr">
        <is>
          <t>Convertible Debt, net of discount and issuance costs (Note 7)</t>
        </is>
      </c>
      <c r="B21" s="6" t="n">
        <v>5722511</v>
      </c>
      <c r="C21" s="6" t="n">
        <v>4527228</v>
      </c>
    </row>
    <row r="22">
      <c r="A22" s="4" t="inlineStr">
        <is>
          <t>Total Current Liabilities</t>
        </is>
      </c>
      <c r="B22" s="6" t="n">
        <v>9757813</v>
      </c>
      <c r="C22" s="6" t="n">
        <v>6797652</v>
      </c>
    </row>
    <row r="23">
      <c r="A23" s="4" t="inlineStr">
        <is>
          <t>Total Liabilities</t>
        </is>
      </c>
      <c r="B23" s="6" t="n">
        <v>9757813</v>
      </c>
      <c r="C23" s="6" t="n">
        <v>6797652</v>
      </c>
    </row>
    <row r="24">
      <c r="A24" s="4" t="inlineStr">
        <is>
          <t>Commitments and Contingencies (Note 4)</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Value</t>
        </is>
      </c>
      <c r="B26" s="6" t="n">
        <v>420</v>
      </c>
      <c r="C26" s="6" t="n">
        <v>420</v>
      </c>
    </row>
    <row r="27">
      <c r="A27" s="4" t="inlineStr">
        <is>
          <t>Common Stock, $0.0001 Par Value - 250,000,000 Shares Authorized, 7,033,330 and 5,744,929 Issued and Outstanding as of December 31, 2024 and 2023</t>
        </is>
      </c>
      <c r="B27" s="6" t="n">
        <v>14554</v>
      </c>
      <c r="C27" s="6" t="n">
        <v>14794</v>
      </c>
    </row>
    <row r="28">
      <c r="A28" s="4" t="inlineStr">
        <is>
          <t>Stock Subscription Receivable</t>
        </is>
      </c>
      <c r="B28" s="6" t="n">
        <v>-3700</v>
      </c>
      <c r="C28" s="6" t="n">
        <v>-4276</v>
      </c>
    </row>
    <row r="29">
      <c r="A29" s="4" t="inlineStr">
        <is>
          <t>Additional Paid In Capital, Net of Offering Costs</t>
        </is>
      </c>
      <c r="B29" s="6" t="n">
        <v>6195322</v>
      </c>
      <c r="C29" s="6" t="n">
        <v>5284362</v>
      </c>
    </row>
    <row r="30">
      <c r="A30" s="4" t="inlineStr">
        <is>
          <t>Accumulated Deficit</t>
        </is>
      </c>
      <c r="B30" s="6" t="n">
        <v>-14647702</v>
      </c>
      <c r="C30" s="6" t="n">
        <v>-11359183</v>
      </c>
    </row>
    <row r="31">
      <c r="A31" s="4" t="inlineStr">
        <is>
          <t>Accumulated Other Comprehensive Loss</t>
        </is>
      </c>
      <c r="B31" s="6" t="n">
        <v>-15179</v>
      </c>
      <c r="C31" s="6" t="n">
        <v>-15179</v>
      </c>
    </row>
    <row r="32">
      <c r="A32" s="4" t="inlineStr">
        <is>
          <t>Total Stockholders’ Equity (Deficit)</t>
        </is>
      </c>
      <c r="B32" s="6" t="n">
        <v>-8456285</v>
      </c>
      <c r="C32" s="6" t="n">
        <v>-6079062</v>
      </c>
    </row>
    <row r="33">
      <c r="A33" s="4" t="inlineStr">
        <is>
          <t>Total Liabilities and Stockholders’ Equity (Deficit)</t>
        </is>
      </c>
      <c r="B33" s="6" t="n">
        <v>1301528</v>
      </c>
      <c r="C33" s="6" t="n">
        <v>718590</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Due to Officers – Related Party (Note 3)</t>
        </is>
      </c>
      <c r="B36" s="6" t="n">
        <v>24303</v>
      </c>
      <c r="C36" s="6" t="n">
        <v>9611</v>
      </c>
    </row>
    <row r="37">
      <c r="A37" s="4" t="inlineStr">
        <is>
          <t>Series A Preferred Stock</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alculation for Both Basic and Diluted Net Loss Per Share (Details) - USD ($)</t>
        </is>
      </c>
      <c r="B1" s="2" t="inlineStr">
        <is>
          <t>12 Months Ended</t>
        </is>
      </c>
    </row>
    <row r="2">
      <c r="B2" s="2" t="inlineStr">
        <is>
          <t>Dec. 31, 2024</t>
        </is>
      </c>
      <c r="C2" s="2" t="inlineStr">
        <is>
          <t>Dec. 31, 2023</t>
        </is>
      </c>
    </row>
    <row r="3">
      <c r="A3" s="3" t="inlineStr">
        <is>
          <t>Schedule of Table Below Represents the Calculation For Both Basic and Diluted Net Loss Per Share [Abstract]</t>
        </is>
      </c>
      <c r="B3" s="4" t="inlineStr">
        <is>
          <t xml:space="preserve"> </t>
        </is>
      </c>
      <c r="C3" s="4" t="inlineStr">
        <is>
          <t xml:space="preserve"> </t>
        </is>
      </c>
    </row>
    <row r="4">
      <c r="A4" s="4" t="inlineStr">
        <is>
          <t>Net Loss</t>
        </is>
      </c>
      <c r="B4" s="5" t="n">
        <v>-3288519</v>
      </c>
      <c r="C4" s="5" t="n">
        <v>-4672348</v>
      </c>
    </row>
    <row r="5">
      <c r="A5" s="4" t="inlineStr">
        <is>
          <t>Weighted-average shares outstanding – Basic</t>
        </is>
      </c>
      <c r="B5" s="6" t="n">
        <v>5697212</v>
      </c>
      <c r="C5" s="6" t="n">
        <v>5594621</v>
      </c>
    </row>
    <row r="6">
      <c r="A6" s="4" t="inlineStr">
        <is>
          <t>Loss per share – Basic</t>
        </is>
      </c>
      <c r="B6" s="8" t="n">
        <v>-0.58</v>
      </c>
      <c r="C6" s="8" t="n">
        <v>-0.84</v>
      </c>
    </row>
    <row r="7">
      <c r="A7" s="4" t="inlineStr">
        <is>
          <t>Loss per share – Diluted</t>
        </is>
      </c>
      <c r="B7" s="8" t="n">
        <v>-0.58</v>
      </c>
      <c r="C7" s="8" t="n">
        <v>-0.8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4</t>
        </is>
      </c>
      <c r="C2" s="2" t="inlineStr">
        <is>
          <t>Dec. 31, 2023</t>
        </is>
      </c>
      <c r="D2" s="2" t="inlineStr">
        <is>
          <t>Dec. 31, 2022</t>
        </is>
      </c>
    </row>
    <row r="3">
      <c r="A3" s="3" t="inlineStr">
        <is>
          <t>Related Party Transactions [Line Items]</t>
        </is>
      </c>
      <c r="B3" s="4" t="inlineStr">
        <is>
          <t xml:space="preserve"> </t>
        </is>
      </c>
      <c r="C3" s="4" t="inlineStr">
        <is>
          <t xml:space="preserve"> </t>
        </is>
      </c>
      <c r="D3" s="4" t="inlineStr">
        <is>
          <t xml:space="preserve"> </t>
        </is>
      </c>
    </row>
    <row r="4">
      <c r="A4" s="4" t="inlineStr">
        <is>
          <t>Account balance</t>
        </is>
      </c>
      <c r="B4" s="5" t="n">
        <v>43563</v>
      </c>
      <c r="C4" s="4" t="inlineStr">
        <is>
          <t xml:space="preserve"> </t>
        </is>
      </c>
      <c r="D4" s="4" t="inlineStr">
        <is>
          <t xml:space="preserve"> </t>
        </is>
      </c>
    </row>
    <row r="5">
      <c r="A5" s="4" t="inlineStr">
        <is>
          <t>Cash</t>
        </is>
      </c>
      <c r="B5" s="6" t="n">
        <v>50649</v>
      </c>
      <c r="C5" s="4" t="inlineStr">
        <is>
          <t xml:space="preserve"> </t>
        </is>
      </c>
      <c r="D5" s="4" t="inlineStr">
        <is>
          <t xml:space="preserve"> </t>
        </is>
      </c>
    </row>
    <row r="6">
      <c r="A6" s="4" t="inlineStr">
        <is>
          <t>Deferred compensation</t>
        </is>
      </c>
      <c r="B6" s="6" t="n">
        <v>46811</v>
      </c>
      <c r="C6" s="4" t="inlineStr">
        <is>
          <t xml:space="preserve"> </t>
        </is>
      </c>
      <c r="D6" s="4" t="inlineStr">
        <is>
          <t xml:space="preserve"> </t>
        </is>
      </c>
    </row>
    <row r="7">
      <c r="A7" s="4" t="inlineStr">
        <is>
          <t>Payables</t>
        </is>
      </c>
      <c r="B7" s="6" t="n">
        <v>32500</v>
      </c>
      <c r="C7" s="5" t="n">
        <v>251056</v>
      </c>
      <c r="D7" s="4" t="inlineStr">
        <is>
          <t xml:space="preserve"> </t>
        </is>
      </c>
    </row>
    <row r="8">
      <c r="A8" s="4" t="inlineStr">
        <is>
          <t>Repayments of Notes Payable</t>
        </is>
      </c>
      <c r="B8" s="6" t="n">
        <v>25000</v>
      </c>
      <c r="C8" s="4" t="inlineStr">
        <is>
          <t xml:space="preserve"> </t>
        </is>
      </c>
      <c r="D8" s="4" t="inlineStr">
        <is>
          <t xml:space="preserve"> </t>
        </is>
      </c>
    </row>
    <row r="9">
      <c r="A9" s="4" t="inlineStr">
        <is>
          <t>Lavell Juan Malloy, II [Member]</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Outstanding balance</t>
        </is>
      </c>
      <c r="B11" s="4" t="inlineStr">
        <is>
          <t xml:space="preserve"> </t>
        </is>
      </c>
      <c r="C11" s="4" t="inlineStr">
        <is>
          <t xml:space="preserve"> </t>
        </is>
      </c>
      <c r="D11" s="5" t="n">
        <v>43563</v>
      </c>
    </row>
    <row r="12">
      <c r="A12" s="4" t="inlineStr">
        <is>
          <t>Related Party [Member]</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Reimbursable expenses</t>
        </is>
      </c>
      <c r="B14" s="6" t="n">
        <v>24303</v>
      </c>
      <c r="C14" s="6" t="n">
        <v>9611</v>
      </c>
      <c r="D14" s="4" t="inlineStr">
        <is>
          <t xml:space="preserve"> </t>
        </is>
      </c>
    </row>
    <row r="15">
      <c r="A15" s="4" t="inlineStr">
        <is>
          <t>Payables</t>
        </is>
      </c>
      <c r="B15" s="6" t="n">
        <v>51712</v>
      </c>
      <c r="C15" s="5" t="n">
        <v>9611</v>
      </c>
      <c r="D15" s="4" t="inlineStr">
        <is>
          <t xml:space="preserve"> </t>
        </is>
      </c>
    </row>
    <row r="16">
      <c r="A16" s="4" t="inlineStr">
        <is>
          <t>Repayments of Notes Payable</t>
        </is>
      </c>
      <c r="B16" s="5" t="n">
        <v>3702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Commitments and Contingencies (Details) - USD ($)</t>
        </is>
      </c>
      <c r="D1" s="2" t="inlineStr">
        <is>
          <t>1 Months Ended</t>
        </is>
      </c>
      <c r="G1" s="2" t="inlineStr">
        <is>
          <t>12 Months Ended</t>
        </is>
      </c>
    </row>
    <row r="2">
      <c r="B2" s="2" t="inlineStr">
        <is>
          <t>Nov. 30, 2024</t>
        </is>
      </c>
      <c r="C2" s="2" t="inlineStr">
        <is>
          <t>Mar. 01, 2024</t>
        </is>
      </c>
      <c r="D2" s="2" t="inlineStr">
        <is>
          <t>Apr. 30, 2025</t>
        </is>
      </c>
      <c r="E2" s="2" t="inlineStr">
        <is>
          <t>Mar. 31, 2024</t>
        </is>
      </c>
      <c r="F2" s="2" t="inlineStr">
        <is>
          <t>Sep. 30, 2023</t>
        </is>
      </c>
      <c r="G2" s="2" t="inlineStr">
        <is>
          <t>Dec. 31, 2024</t>
        </is>
      </c>
      <c r="H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for services</t>
        </is>
      </c>
      <c r="B4" s="4" t="inlineStr">
        <is>
          <t xml:space="preserve"> </t>
        </is>
      </c>
      <c r="C4" s="4" t="inlineStr">
        <is>
          <t xml:space="preserve"> </t>
        </is>
      </c>
      <c r="D4" s="4" t="inlineStr">
        <is>
          <t xml:space="preserve"> </t>
        </is>
      </c>
      <c r="E4" s="4" t="inlineStr">
        <is>
          <t xml:space="preserve"> </t>
        </is>
      </c>
      <c r="F4" s="4" t="inlineStr">
        <is>
          <t xml:space="preserve"> </t>
        </is>
      </c>
      <c r="G4" s="5" t="n">
        <v>125</v>
      </c>
      <c r="H4" s="4" t="inlineStr">
        <is>
          <t xml:space="preserve"> </t>
        </is>
      </c>
    </row>
    <row r="5">
      <c r="A5" s="4" t="inlineStr">
        <is>
          <t>BHHI common stock, value</t>
        </is>
      </c>
      <c r="B5" s="4" t="inlineStr">
        <is>
          <t xml:space="preserve"> </t>
        </is>
      </c>
      <c r="C5" s="4" t="inlineStr">
        <is>
          <t xml:space="preserve"> </t>
        </is>
      </c>
      <c r="D5" s="4" t="inlineStr">
        <is>
          <t xml:space="preserve"> </t>
        </is>
      </c>
      <c r="E5" s="4" t="inlineStr">
        <is>
          <t xml:space="preserve"> </t>
        </is>
      </c>
      <c r="F5" s="4" t="inlineStr">
        <is>
          <t xml:space="preserve"> </t>
        </is>
      </c>
      <c r="G5" s="5" t="n">
        <v>351405</v>
      </c>
      <c r="H5" s="4" t="inlineStr">
        <is>
          <t xml:space="preserve"> </t>
        </is>
      </c>
    </row>
    <row r="6">
      <c r="A6" s="4" t="inlineStr">
        <is>
          <t>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6" t="n">
        <v>7033330</v>
      </c>
      <c r="H6" s="6" t="n">
        <v>5744929</v>
      </c>
    </row>
    <row r="7">
      <c r="A7" s="4" t="inlineStr">
        <is>
          <t>Fair market value per share (in Dollars per share)</t>
        </is>
      </c>
      <c r="B7" s="5" t="n">
        <v>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ost</t>
        </is>
      </c>
      <c r="B8" s="5" t="n">
        <v>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Intangible Assets, Net</t>
        </is>
      </c>
      <c r="B9" s="4" t="inlineStr">
        <is>
          <t xml:space="preserve"> </t>
        </is>
      </c>
      <c r="C9" s="4" t="inlineStr">
        <is>
          <t xml:space="preserve"> </t>
        </is>
      </c>
      <c r="D9" s="4" t="inlineStr">
        <is>
          <t xml:space="preserve"> </t>
        </is>
      </c>
      <c r="E9" s="4" t="inlineStr">
        <is>
          <t xml:space="preserve"> </t>
        </is>
      </c>
      <c r="F9" s="4" t="inlineStr">
        <is>
          <t xml:space="preserve"> </t>
        </is>
      </c>
      <c r="G9" s="5" t="n">
        <v>125</v>
      </c>
      <c r="H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ensation for services</t>
        </is>
      </c>
      <c r="B12" s="4" t="inlineStr">
        <is>
          <t xml:space="preserve"> </t>
        </is>
      </c>
      <c r="C12" s="4" t="inlineStr">
        <is>
          <t xml:space="preserve"> </t>
        </is>
      </c>
      <c r="D12" s="4" t="inlineStr">
        <is>
          <t xml:space="preserve"> </t>
        </is>
      </c>
      <c r="E12" s="4" t="inlineStr">
        <is>
          <t xml:space="preserve"> </t>
        </is>
      </c>
      <c r="F12" s="4" t="inlineStr">
        <is>
          <t xml:space="preserve"> </t>
        </is>
      </c>
      <c r="G12" s="6" t="n">
        <v>125</v>
      </c>
      <c r="H12" s="4" t="inlineStr">
        <is>
          <t xml:space="preserve"> </t>
        </is>
      </c>
    </row>
    <row r="13">
      <c r="A13" s="4" t="inlineStr">
        <is>
          <t>BHHI common stock, value</t>
        </is>
      </c>
      <c r="B13" s="4" t="inlineStr">
        <is>
          <t xml:space="preserve"> </t>
        </is>
      </c>
      <c r="C13" s="4" t="inlineStr">
        <is>
          <t xml:space="preserve"> </t>
        </is>
      </c>
      <c r="D13" s="4" t="inlineStr">
        <is>
          <t xml:space="preserve"> </t>
        </is>
      </c>
      <c r="E13" s="4" t="inlineStr">
        <is>
          <t xml:space="preserve"> </t>
        </is>
      </c>
      <c r="F13" s="4" t="inlineStr">
        <is>
          <t xml:space="preserve"> </t>
        </is>
      </c>
      <c r="G13" s="5" t="n">
        <v>33</v>
      </c>
      <c r="H13" s="4" t="inlineStr">
        <is>
          <t xml:space="preserve"> </t>
        </is>
      </c>
    </row>
    <row r="14">
      <c r="A14" s="4" t="inlineStr">
        <is>
          <t>Additional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35856</v>
      </c>
      <c r="H14" s="4" t="inlineStr">
        <is>
          <t xml:space="preserve"> </t>
        </is>
      </c>
    </row>
    <row r="15">
      <c r="A15" s="4" t="inlineStr">
        <is>
          <t>Shares issued (in Shares)</t>
        </is>
      </c>
      <c r="B15" s="6" t="n">
        <v>937500</v>
      </c>
      <c r="C15" s="4" t="inlineStr">
        <is>
          <t xml:space="preserve"> </t>
        </is>
      </c>
      <c r="D15" s="4" t="inlineStr">
        <is>
          <t xml:space="preserve"> </t>
        </is>
      </c>
      <c r="E15" s="4" t="inlineStr">
        <is>
          <t xml:space="preserve"> </t>
        </is>
      </c>
      <c r="F15" s="4" t="inlineStr">
        <is>
          <t xml:space="preserve"> </t>
        </is>
      </c>
      <c r="G15" s="6" t="n">
        <v>6296434</v>
      </c>
      <c r="H15" s="4" t="inlineStr">
        <is>
          <t xml:space="preserve"> </t>
        </is>
      </c>
    </row>
    <row r="16">
      <c r="A16" s="4" t="inlineStr">
        <is>
          <t>Shares 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250000</v>
      </c>
      <c r="H16" s="4" t="inlineStr">
        <is>
          <t xml:space="preserve"> </t>
        </is>
      </c>
    </row>
    <row r="17">
      <c r="A17" s="4" t="inlineStr">
        <is>
          <t>EVEMet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compensation</t>
        </is>
      </c>
      <c r="B19" s="5" t="n">
        <v>1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VEMeta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in Shares)</t>
        </is>
      </c>
      <c r="B22" s="6" t="n">
        <v>312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rtemi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compensation</t>
        </is>
      </c>
      <c r="B25" s="5" t="n">
        <v>37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rke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pensation for services</t>
        </is>
      </c>
      <c r="B28" s="4" t="inlineStr">
        <is>
          <t xml:space="preserve"> </t>
        </is>
      </c>
      <c r="C28" s="4" t="inlineStr">
        <is>
          <t xml:space="preserve"> </t>
        </is>
      </c>
      <c r="D28" s="4" t="inlineStr">
        <is>
          <t xml:space="preserve"> </t>
        </is>
      </c>
      <c r="E28" s="5" t="n">
        <v>100000</v>
      </c>
      <c r="F28" s="4" t="inlineStr">
        <is>
          <t xml:space="preserve"> </t>
        </is>
      </c>
      <c r="G28" s="5" t="n">
        <v>100000</v>
      </c>
      <c r="H28" s="4" t="inlineStr">
        <is>
          <t xml:space="preserve"> </t>
        </is>
      </c>
    </row>
    <row r="29">
      <c r="A29" s="4" t="inlineStr">
        <is>
          <t>Market capital</t>
        </is>
      </c>
      <c r="B29" s="4" t="inlineStr">
        <is>
          <t xml:space="preserve"> </t>
        </is>
      </c>
      <c r="C29" s="4" t="inlineStr">
        <is>
          <t xml:space="preserve"> </t>
        </is>
      </c>
      <c r="D29" s="4" t="inlineStr">
        <is>
          <t xml:space="preserve"> </t>
        </is>
      </c>
      <c r="E29" s="6" t="n">
        <v>50</v>
      </c>
      <c r="F29" s="4" t="inlineStr">
        <is>
          <t xml:space="preserve"> </t>
        </is>
      </c>
      <c r="G29" s="4" t="inlineStr">
        <is>
          <t xml:space="preserve"> </t>
        </is>
      </c>
      <c r="H29" s="4" t="inlineStr">
        <is>
          <t xml:space="preserve"> </t>
        </is>
      </c>
    </row>
    <row r="30">
      <c r="A30" s="4" t="inlineStr">
        <is>
          <t>Additional shares issued (in Shares)</t>
        </is>
      </c>
      <c r="B30" s="4" t="inlineStr">
        <is>
          <t xml:space="preserve"> </t>
        </is>
      </c>
      <c r="C30" s="6" t="n">
        <v>5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rketing Agreement [Member] | First Tranch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pensation for services</t>
        </is>
      </c>
      <c r="B33" s="4" t="inlineStr">
        <is>
          <t xml:space="preserve"> </t>
        </is>
      </c>
      <c r="C33" s="4" t="inlineStr">
        <is>
          <t xml:space="preserve"> </t>
        </is>
      </c>
      <c r="D33" s="4" t="inlineStr">
        <is>
          <t xml:space="preserve"> </t>
        </is>
      </c>
      <c r="E33" s="4" t="inlineStr">
        <is>
          <t xml:space="preserve"> </t>
        </is>
      </c>
      <c r="F33" s="4" t="inlineStr">
        <is>
          <t xml:space="preserve"> </t>
        </is>
      </c>
      <c r="G33" s="6" t="n">
        <v>50000</v>
      </c>
      <c r="H33" s="4" t="inlineStr">
        <is>
          <t xml:space="preserve"> </t>
        </is>
      </c>
    </row>
    <row r="34">
      <c r="A34" s="4" t="inlineStr">
        <is>
          <t>Broncos Sponsorship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rket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05000</v>
      </c>
    </row>
    <row r="37">
      <c r="A37" s="4" t="inlineStr">
        <is>
          <t>Other income</t>
        </is>
      </c>
      <c r="B37" s="4" t="inlineStr">
        <is>
          <t xml:space="preserve"> </t>
        </is>
      </c>
      <c r="C37" s="4" t="inlineStr">
        <is>
          <t xml:space="preserve"> </t>
        </is>
      </c>
      <c r="D37" s="4" t="inlineStr">
        <is>
          <t xml:space="preserve"> </t>
        </is>
      </c>
      <c r="E37" s="4" t="inlineStr">
        <is>
          <t xml:space="preserve"> </t>
        </is>
      </c>
      <c r="F37" s="4" t="inlineStr">
        <is>
          <t xml:space="preserve"> </t>
        </is>
      </c>
      <c r="G37" s="5" t="n">
        <v>244000</v>
      </c>
      <c r="H37" s="4" t="inlineStr">
        <is>
          <t xml:space="preserve"> </t>
        </is>
      </c>
    </row>
    <row r="38">
      <c r="A38" s="4" t="inlineStr">
        <is>
          <t>Broncos Sponsorship Agreem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duction from payment of agreement</t>
        </is>
      </c>
      <c r="B40" s="4" t="inlineStr">
        <is>
          <t xml:space="preserve"> </t>
        </is>
      </c>
      <c r="C40" s="4" t="inlineStr">
        <is>
          <t xml:space="preserve"> </t>
        </is>
      </c>
      <c r="D40" s="4" t="inlineStr">
        <is>
          <t xml:space="preserve"> </t>
        </is>
      </c>
      <c r="E40" s="4" t="inlineStr">
        <is>
          <t xml:space="preserve"> </t>
        </is>
      </c>
      <c r="F40" s="5" t="n">
        <v>305000</v>
      </c>
      <c r="G40" s="4" t="inlineStr">
        <is>
          <t xml:space="preserve"> </t>
        </is>
      </c>
      <c r="H40" s="4" t="inlineStr">
        <is>
          <t xml:space="preserve"> </t>
        </is>
      </c>
    </row>
    <row r="41">
      <c r="A41" s="4" t="inlineStr">
        <is>
          <t>Broncos Sponsorship Agreement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duction from payment of agreement</t>
        </is>
      </c>
      <c r="B43" s="4" t="inlineStr">
        <is>
          <t xml:space="preserve"> </t>
        </is>
      </c>
      <c r="C43" s="4" t="inlineStr">
        <is>
          <t xml:space="preserve"> </t>
        </is>
      </c>
      <c r="D43" s="4" t="inlineStr">
        <is>
          <t xml:space="preserve"> </t>
        </is>
      </c>
      <c r="E43" s="4" t="inlineStr">
        <is>
          <t xml:space="preserve"> </t>
        </is>
      </c>
      <c r="F43" s="5" t="n">
        <v>61000</v>
      </c>
      <c r="G43" s="4" t="inlineStr">
        <is>
          <t xml:space="preserve"> </t>
        </is>
      </c>
      <c r="H43" s="4" t="inlineStr">
        <is>
          <t xml:space="preserve"> </t>
        </is>
      </c>
    </row>
    <row r="44">
      <c r="A44" s="4" t="inlineStr">
        <is>
          <t>Technology Purchase Agreements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in Shares)</t>
        </is>
      </c>
      <c r="B46" s="6" t="n">
        <v>312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chnology Purchase Agreements [Member] | EVEMet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granted (in Shares)</t>
        </is>
      </c>
      <c r="B49" s="6" t="n">
        <v>12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orecast [Member] | Second Tranch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pensation for services</t>
        </is>
      </c>
      <c r="B52" s="4" t="inlineStr">
        <is>
          <t xml:space="preserve"> </t>
        </is>
      </c>
      <c r="C52" s="4" t="inlineStr">
        <is>
          <t xml:space="preserve"> </t>
        </is>
      </c>
      <c r="D52" s="5" t="n">
        <v>50000</v>
      </c>
      <c r="E52" s="4" t="inlineStr">
        <is>
          <t xml:space="preserve"> </t>
        </is>
      </c>
      <c r="F52" s="4" t="inlineStr">
        <is>
          <t xml:space="preserve"> </t>
        </is>
      </c>
      <c r="G52" s="4" t="inlineStr">
        <is>
          <t xml:space="preserve"> </t>
        </is>
      </c>
      <c r="H52" s="4" t="inlineStr">
        <is>
          <t xml:space="preserve"> </t>
        </is>
      </c>
    </row>
    <row r="53">
      <c r="A53" s="4" t="inlineStr">
        <is>
          <t>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ice per share (in Dollars per share)</t>
        </is>
      </c>
      <c r="B55" s="5" t="n">
        <v>4</v>
      </c>
      <c r="C55" s="4" t="inlineStr">
        <is>
          <t xml:space="preserve"> </t>
        </is>
      </c>
      <c r="D55" s="4" t="inlineStr">
        <is>
          <t xml:space="preserve"> </t>
        </is>
      </c>
      <c r="E55" s="4" t="inlineStr">
        <is>
          <t xml:space="preserve"> </t>
        </is>
      </c>
      <c r="F55" s="4" t="inlineStr">
        <is>
          <t xml:space="preserve"> </t>
        </is>
      </c>
      <c r="G55" s="5" t="n">
        <v>4</v>
      </c>
      <c r="H55" s="4" t="inlineStr">
        <is>
          <t xml:space="preserve"> </t>
        </is>
      </c>
    </row>
    <row r="56">
      <c r="A56" s="4" t="inlineStr">
        <is>
          <t>IPO [Member] | Marketing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HHI common stock, value</t>
        </is>
      </c>
      <c r="B58" s="4" t="inlineStr">
        <is>
          <t xml:space="preserve"> </t>
        </is>
      </c>
      <c r="C58" s="4" t="inlineStr">
        <is>
          <t xml:space="preserve"> </t>
        </is>
      </c>
      <c r="D58" s="4" t="inlineStr">
        <is>
          <t xml:space="preserve"> </t>
        </is>
      </c>
      <c r="E58" s="5" t="n">
        <v>200000</v>
      </c>
      <c r="F58" s="4" t="inlineStr">
        <is>
          <t xml:space="preserve"> </t>
        </is>
      </c>
      <c r="G58" s="4" t="inlineStr">
        <is>
          <t xml:space="preserve"> </t>
        </is>
      </c>
      <c r="H58" s="4" t="inlineStr">
        <is>
          <t xml:space="preserve"> </t>
        </is>
      </c>
    </row>
  </sheetData>
  <mergeCells count="3">
    <mergeCell ref="D1:F1"/>
    <mergeCell ref="G1:H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17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3"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Deficit (Details) - USD ($)</t>
        </is>
      </c>
      <c r="I1" s="2" t="inlineStr">
        <is>
          <t>1 Months Ended</t>
        </is>
      </c>
      <c r="M1" s="2" t="inlineStr">
        <is>
          <t>3 Months Ended</t>
        </is>
      </c>
      <c r="N1" s="2" t="inlineStr">
        <is>
          <t>12 Months Ended</t>
        </is>
      </c>
    </row>
    <row r="2">
      <c r="B2" s="2" t="inlineStr">
        <is>
          <t>Apr. 30, 2025</t>
        </is>
      </c>
      <c r="C2" s="2" t="inlineStr">
        <is>
          <t>Nov. 30, 2024</t>
        </is>
      </c>
      <c r="D2" s="2" t="inlineStr">
        <is>
          <t>Jun. 14, 2024</t>
        </is>
      </c>
      <c r="E2" s="2" t="inlineStr">
        <is>
          <t>Feb. 10, 2022</t>
        </is>
      </c>
      <c r="F2" s="2" t="inlineStr">
        <is>
          <t>Jul. 07, 2020</t>
        </is>
      </c>
      <c r="G2" s="2" t="inlineStr">
        <is>
          <t>Dec. 21, 2019</t>
        </is>
      </c>
      <c r="H2" s="2" t="inlineStr">
        <is>
          <t>Feb. 24, 2018</t>
        </is>
      </c>
      <c r="I2" s="2" t="inlineStr">
        <is>
          <t>Nov. 30, 2024</t>
        </is>
      </c>
      <c r="J2" s="2" t="inlineStr">
        <is>
          <t>Oct. 31, 2024</t>
        </is>
      </c>
      <c r="K2" s="2" t="inlineStr">
        <is>
          <t>Mar. 31, 2024</t>
        </is>
      </c>
      <c r="L2" s="2" t="inlineStr">
        <is>
          <t>May 31, 2022</t>
        </is>
      </c>
      <c r="M2" s="2" t="inlineStr">
        <is>
          <t>Jun. 30, 2022</t>
        </is>
      </c>
      <c r="N2" s="2" t="inlineStr">
        <is>
          <t>Dec. 31, 2024</t>
        </is>
      </c>
      <c r="O2" s="2" t="inlineStr">
        <is>
          <t>Dec. 31, 2023</t>
        </is>
      </c>
      <c r="P2" s="2" t="inlineStr">
        <is>
          <t>Dec. 31, 2022</t>
        </is>
      </c>
      <c r="Q2" s="2" t="inlineStr">
        <is>
          <t>Dec. 31, 2021</t>
        </is>
      </c>
      <c r="R2" s="2" t="inlineStr">
        <is>
          <t>Dec. 31, 2020</t>
        </is>
      </c>
      <c r="S2" s="2" t="inlineStr">
        <is>
          <t>Oct. 11, 2024</t>
        </is>
      </c>
      <c r="T2" s="2" t="inlineStr">
        <is>
          <t>Feb. 22, 2022</t>
        </is>
      </c>
      <c r="U2" s="2" t="inlineStr">
        <is>
          <t>Dec. 03, 2021</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50000000</v>
      </c>
      <c r="O4" s="6" t="n">
        <v>250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01</v>
      </c>
      <c r="O5" s="7" t="n">
        <v>0.000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4800000</v>
      </c>
      <c r="O6" s="6" t="n">
        <v>248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0001</v>
      </c>
      <c r="O7" s="7" t="n">
        <v>0.0001</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82096</v>
      </c>
      <c r="O8" s="6" t="n">
        <v>82096</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7033330</v>
      </c>
      <c r="O9" s="6" t="n">
        <v>5744929</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033330</v>
      </c>
      <c r="O10" s="6" t="n">
        <v>5744929</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ash proceed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0000</v>
      </c>
      <c r="L11" s="4" t="inlineStr">
        <is>
          <t xml:space="preserve"> </t>
        </is>
      </c>
      <c r="M11" s="5" t="n">
        <v>322164</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Value of common stock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5140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mount of paymen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8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Fair market value per share (in Dollars per share)</t>
        </is>
      </c>
      <c r="B14" s="4" t="inlineStr">
        <is>
          <t xml:space="preserve"> </t>
        </is>
      </c>
      <c r="C14" s="5" t="n">
        <v>4</v>
      </c>
      <c r="D14" s="4" t="inlineStr">
        <is>
          <t xml:space="preserve"> </t>
        </is>
      </c>
      <c r="E14" s="4" t="inlineStr">
        <is>
          <t xml:space="preserve"> </t>
        </is>
      </c>
      <c r="F14" s="4" t="inlineStr">
        <is>
          <t xml:space="preserve"> </t>
        </is>
      </c>
      <c r="G14" s="4" t="inlineStr">
        <is>
          <t xml:space="preserve"> </t>
        </is>
      </c>
      <c r="H14" s="4" t="inlineStr">
        <is>
          <t xml:space="preserve"> </t>
        </is>
      </c>
      <c r="I14" s="5" t="n">
        <v>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Fair market value of shares issued (in Dollars)</t>
        </is>
      </c>
      <c r="B15" s="4" t="inlineStr">
        <is>
          <t xml:space="preserve"> </t>
        </is>
      </c>
      <c r="C15" s="5" t="n">
        <v>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ort-term loan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5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s payabl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2500</v>
      </c>
      <c r="O17" s="5" t="n">
        <v>251056</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ash proceed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Offering cost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emaining offering cos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07296</v>
      </c>
      <c r="O20" s="6" t="n">
        <v>307296</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ercentage of restricted stock vests</t>
        </is>
      </c>
      <c r="B21" s="4" t="inlineStr">
        <is>
          <t xml:space="preserve"> </t>
        </is>
      </c>
      <c r="C21" s="4" t="inlineStr">
        <is>
          <t xml:space="preserve"> </t>
        </is>
      </c>
      <c r="D21" s="4" t="inlineStr">
        <is>
          <t xml:space="preserve"> </t>
        </is>
      </c>
      <c r="E21" s="9" t="n">
        <v>0.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ntra equity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76</v>
      </c>
      <c r="O22" s="5" t="n">
        <v>76</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s of ve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80525</v>
      </c>
      <c r="O23" s="6" t="n">
        <v>494664</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Forfeited unvest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Unamortized stock compensation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70001</v>
      </c>
      <c r="O25" s="5" t="n">
        <v>340001</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riginal Issue Discou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tockholders’ Defic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Original issue discount interest d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9" t="n">
        <v>0.3</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ercentage of common stock combin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9" t="n">
        <v>0.3</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Feb. 15,  2025</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lan Share Reserv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tockholders’ Defici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25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tockholders’ Defic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mmon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250000000</v>
      </c>
      <c r="U36" s="6" t="n">
        <v>50000000</v>
      </c>
    </row>
    <row r="37">
      <c r="A37" s="4" t="inlineStr">
        <is>
          <t>Common stock, par value (in Dollars per share)</t>
        </is>
      </c>
      <c r="B37" s="4" t="inlineStr">
        <is>
          <t xml:space="preserve"> </t>
        </is>
      </c>
      <c r="C37" s="4" t="inlineStr">
        <is>
          <t xml:space="preserve"> </t>
        </is>
      </c>
      <c r="D37" s="7" t="n">
        <v>0.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7" t="n">
        <v>0.0001</v>
      </c>
      <c r="U37" s="7" t="n">
        <v>0.0001</v>
      </c>
    </row>
    <row r="38">
      <c r="A38" s="4" t="inlineStr">
        <is>
          <t>Common stock, shares issued</t>
        </is>
      </c>
      <c r="B38" s="4" t="inlineStr">
        <is>
          <t xml:space="preserve"> </t>
        </is>
      </c>
      <c r="C38" s="6" t="n">
        <v>937500</v>
      </c>
      <c r="D38" s="4" t="inlineStr">
        <is>
          <t xml:space="preserve"> </t>
        </is>
      </c>
      <c r="E38" s="4" t="inlineStr">
        <is>
          <t xml:space="preserve"> </t>
        </is>
      </c>
      <c r="F38" s="4" t="inlineStr">
        <is>
          <t xml:space="preserve"> </t>
        </is>
      </c>
      <c r="G38" s="4" t="inlineStr">
        <is>
          <t xml:space="preserve"> </t>
        </is>
      </c>
      <c r="H38" s="4" t="inlineStr">
        <is>
          <t xml:space="preserve"> </t>
        </is>
      </c>
      <c r="I38" s="6" t="n">
        <v>937500</v>
      </c>
      <c r="J38" s="4" t="inlineStr">
        <is>
          <t xml:space="preserve"> </t>
        </is>
      </c>
      <c r="K38" s="4" t="inlineStr">
        <is>
          <t xml:space="preserve"> </t>
        </is>
      </c>
      <c r="L38" s="4" t="inlineStr">
        <is>
          <t xml:space="preserve"> </t>
        </is>
      </c>
      <c r="M38" s="4" t="inlineStr">
        <is>
          <t xml:space="preserve"> </t>
        </is>
      </c>
      <c r="N38" s="6" t="n">
        <v>6296434</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6296434</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ercentage of common stock outstanding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9" t="n">
        <v>0.1</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verse stock spl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81462</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35856</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Value of common stock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33</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tired shar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0801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etired shareholders total value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576</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mount of payment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2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hares of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81462</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hares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25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dditional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875</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ash proceeds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25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tockholders’ Defici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referred stock,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25000000</v>
      </c>
      <c r="U53" s="6" t="n">
        <v>5000000</v>
      </c>
    </row>
    <row r="54">
      <c r="A54" s="4" t="inlineStr">
        <is>
          <t>Preferred stock, par valu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7" t="n">
        <v>0.0001</v>
      </c>
      <c r="U54" s="7" t="n">
        <v>0.0001</v>
      </c>
    </row>
    <row r="55">
      <c r="A55" s="4" t="inlineStr">
        <is>
          <t>Shares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Value of common stock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mount of payment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hares of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mmon and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tockholders’ Defici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Reverse stock spl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1 for 2.43615</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Malloy FRSP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tockholders’ Defici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ares, par valu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0.0001</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djusted for the reverse stock spl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102411</v>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ash proceeds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40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hares of restricted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008417</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ercentage of restricted stock v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2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eibovich FRSP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tockholders’ Defici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hares, par valu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7" t="n">
        <v>0.000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ash proceeds (in Dollars)</t>
        </is>
      </c>
      <c r="B72" s="4" t="inlineStr">
        <is>
          <t xml:space="preserve"> </t>
        </is>
      </c>
      <c r="C72" s="4" t="inlineStr">
        <is>
          <t xml:space="preserve"> </t>
        </is>
      </c>
      <c r="D72" s="4" t="inlineStr">
        <is>
          <t xml:space="preserve"> </t>
        </is>
      </c>
      <c r="E72" s="4" t="inlineStr">
        <is>
          <t xml:space="preserve"> </t>
        </is>
      </c>
      <c r="F72" s="4" t="inlineStr">
        <is>
          <t xml:space="preserve"> </t>
        </is>
      </c>
      <c r="G72" s="5" t="n">
        <v>31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hares of restricted common stock</t>
        </is>
      </c>
      <c r="B73" s="4" t="inlineStr">
        <is>
          <t xml:space="preserve"> </t>
        </is>
      </c>
      <c r="C73" s="4" t="inlineStr">
        <is>
          <t xml:space="preserve"> </t>
        </is>
      </c>
      <c r="D73" s="4" t="inlineStr">
        <is>
          <t xml:space="preserve"> </t>
        </is>
      </c>
      <c r="E73" s="4" t="inlineStr">
        <is>
          <t xml:space="preserve"> </t>
        </is>
      </c>
      <c r="F73" s="4" t="inlineStr">
        <is>
          <t xml:space="preserve"> </t>
        </is>
      </c>
      <c r="G73" s="6" t="n">
        <v>3120917</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ercentage of restricted stock vests</t>
        </is>
      </c>
      <c r="B74" s="4" t="inlineStr">
        <is>
          <t xml:space="preserve"> </t>
        </is>
      </c>
      <c r="C74" s="4" t="inlineStr">
        <is>
          <t xml:space="preserve"> </t>
        </is>
      </c>
      <c r="D74" s="4" t="inlineStr">
        <is>
          <t xml:space="preserve"> </t>
        </is>
      </c>
      <c r="E74" s="4" t="inlineStr">
        <is>
          <t xml:space="preserve"> </t>
        </is>
      </c>
      <c r="F74" s="4" t="inlineStr">
        <is>
          <t xml:space="preserve"> </t>
        </is>
      </c>
      <c r="G74" s="9" t="n">
        <v>0.2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hares of ves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858327</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impson FRSP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tockholders’ Defici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hares, par value (in Dollars per share)</t>
        </is>
      </c>
      <c r="B78" s="4" t="inlineStr">
        <is>
          <t xml:space="preserve"> </t>
        </is>
      </c>
      <c r="C78" s="4" t="inlineStr">
        <is>
          <t xml:space="preserve"> </t>
        </is>
      </c>
      <c r="D78" s="4" t="inlineStr">
        <is>
          <t xml:space="preserve"> </t>
        </is>
      </c>
      <c r="E78" s="4" t="inlineStr">
        <is>
          <t xml:space="preserve"> </t>
        </is>
      </c>
      <c r="F78" s="7" t="n">
        <v>0.000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ash proceeds (in Dollars)</t>
        </is>
      </c>
      <c r="B79" s="4" t="inlineStr">
        <is>
          <t xml:space="preserve"> </t>
        </is>
      </c>
      <c r="C79" s="4" t="inlineStr">
        <is>
          <t xml:space="preserve"> </t>
        </is>
      </c>
      <c r="D79" s="4" t="inlineStr">
        <is>
          <t xml:space="preserve"> </t>
        </is>
      </c>
      <c r="E79" s="4" t="inlineStr">
        <is>
          <t xml:space="preserve"> </t>
        </is>
      </c>
      <c r="F79" s="5" t="n">
        <v>17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hares of restricted common stock</t>
        </is>
      </c>
      <c r="B80" s="4" t="inlineStr">
        <is>
          <t xml:space="preserve"> </t>
        </is>
      </c>
      <c r="C80" s="4" t="inlineStr">
        <is>
          <t xml:space="preserve"> </t>
        </is>
      </c>
      <c r="D80" s="4" t="inlineStr">
        <is>
          <t xml:space="preserve"> </t>
        </is>
      </c>
      <c r="E80" s="4" t="inlineStr">
        <is>
          <t xml:space="preserve"> </t>
        </is>
      </c>
      <c r="F80" s="6" t="n">
        <v>178966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ercentage of restricted stock vests</t>
        </is>
      </c>
      <c r="B81" s="4" t="inlineStr">
        <is>
          <t xml:space="preserve"> </t>
        </is>
      </c>
      <c r="C81" s="4" t="inlineStr">
        <is>
          <t xml:space="preserve"> </t>
        </is>
      </c>
      <c r="D81" s="4" t="inlineStr">
        <is>
          <t xml:space="preserve"> </t>
        </is>
      </c>
      <c r="E81" s="4" t="inlineStr">
        <is>
          <t xml:space="preserve"> </t>
        </is>
      </c>
      <c r="F81" s="9" t="n">
        <v>0.2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hares of ves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492201</v>
      </c>
      <c r="O82" s="6" t="n">
        <v>492201</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SPA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tockholders’ Defici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hares, par valu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7" t="n">
        <v>0.0001</v>
      </c>
      <c r="R85" s="7" t="n">
        <v>0.0001</v>
      </c>
      <c r="S85" s="4" t="inlineStr">
        <is>
          <t xml:space="preserve"> </t>
        </is>
      </c>
      <c r="T85" s="4" t="inlineStr">
        <is>
          <t xml:space="preserve"> </t>
        </is>
      </c>
      <c r="U85" s="4" t="inlineStr">
        <is>
          <t xml:space="preserve"> </t>
        </is>
      </c>
    </row>
    <row r="86">
      <c r="A86" s="4" t="inlineStr">
        <is>
          <t>Adjusted for the reverse stock spl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207918</v>
      </c>
      <c r="R86" s="4" t="inlineStr">
        <is>
          <t xml:space="preserve"> </t>
        </is>
      </c>
      <c r="S86" s="4" t="inlineStr">
        <is>
          <t xml:space="preserve"> </t>
        </is>
      </c>
      <c r="T86" s="4" t="inlineStr">
        <is>
          <t xml:space="preserve"> </t>
        </is>
      </c>
      <c r="U86" s="4" t="inlineStr">
        <is>
          <t xml:space="preserve"> </t>
        </is>
      </c>
    </row>
    <row r="87">
      <c r="A87" s="4" t="inlineStr">
        <is>
          <t>Cash proceeds (in Doll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76</v>
      </c>
      <c r="R87" s="5" t="n">
        <v>22</v>
      </c>
      <c r="S87" s="4" t="inlineStr">
        <is>
          <t xml:space="preserve"> </t>
        </is>
      </c>
      <c r="T87" s="4" t="inlineStr">
        <is>
          <t xml:space="preserve"> </t>
        </is>
      </c>
      <c r="U87" s="4" t="inlineStr">
        <is>
          <t xml:space="preserve"> </t>
        </is>
      </c>
    </row>
    <row r="88">
      <c r="A88" s="4" t="inlineStr">
        <is>
          <t>Shares of restricted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756000</v>
      </c>
      <c r="R88" s="6" t="n">
        <v>225000</v>
      </c>
      <c r="S88" s="4" t="inlineStr">
        <is>
          <t xml:space="preserve"> </t>
        </is>
      </c>
      <c r="T88" s="4" t="inlineStr">
        <is>
          <t xml:space="preserve"> </t>
        </is>
      </c>
      <c r="U88" s="4" t="inlineStr">
        <is>
          <t xml:space="preserve"> </t>
        </is>
      </c>
    </row>
    <row r="89">
      <c r="A89" s="4" t="inlineStr">
        <is>
          <t>Contra equity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22</v>
      </c>
      <c r="O89" s="5" t="n">
        <v>22</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hares of ves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88741</v>
      </c>
      <c r="M90" s="4" t="inlineStr">
        <is>
          <t xml:space="preserve"> </t>
        </is>
      </c>
      <c r="N90" s="6" t="n">
        <v>61880</v>
      </c>
      <c r="O90" s="6" t="n">
        <v>51137</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Forfeited unvest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19176</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Restricted Stock Awar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Stockholders’ Defici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hares of restricted common stock</t>
        </is>
      </c>
      <c r="B94" s="4" t="inlineStr">
        <is>
          <t xml:space="preserve"> </t>
        </is>
      </c>
      <c r="C94" s="4" t="inlineStr">
        <is>
          <t xml:space="preserve"> </t>
        </is>
      </c>
      <c r="D94" s="4" t="inlineStr">
        <is>
          <t xml:space="preserve"> </t>
        </is>
      </c>
      <c r="E94" s="6" t="n">
        <v>279129</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hares of ves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209347</v>
      </c>
      <c r="O95" s="6" t="n">
        <v>139565</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Restrict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Stockholders’ Defici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hare based compensation expense (in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170000</v>
      </c>
      <c r="O98" s="5" t="n">
        <v>1700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Brag House Holdings, In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Stockholders’ Defici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hares of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132243</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Reverse stock spl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29093</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Amount of payment (in Doll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280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hares of 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81462</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BHI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Stockholders’ Defici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hares of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135856</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BHI [Member] | Leibovich FRSPA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Stockholders’ Defici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hare based compensation expense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195057</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BHI [Member] | Simpson FRSPA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Stockholders’ Defici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hare based compensation expense (in Doll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0</v>
      </c>
      <c r="O113" s="6" t="n">
        <v>177102</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BHI [Member] | RSPA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Stockholders’ Defici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Share based compensation expense (in Doll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9766</v>
      </c>
      <c r="O116" s="5" t="n">
        <v>14063</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Mr. Mallo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Stockholders’ Defici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Contra equity (in Doll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401</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Mr. Leibovich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Stockholders’ Defici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Contra equity (in Doll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312</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Mr. Simpso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Stockholders’ Defici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Contra equity (in Dollars)</t>
        </is>
      </c>
      <c r="B125" s="4" t="inlineStr">
        <is>
          <t xml:space="preserve"> </t>
        </is>
      </c>
      <c r="C125" s="4" t="inlineStr">
        <is>
          <t xml:space="preserve"> </t>
        </is>
      </c>
      <c r="D125" s="4" t="inlineStr">
        <is>
          <t xml:space="preserve"> </t>
        </is>
      </c>
      <c r="E125" s="4" t="inlineStr">
        <is>
          <t xml:space="preserve"> </t>
        </is>
      </c>
      <c r="F125" s="5" t="n">
        <v>179</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Series A Preferred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Stockholders’ Defici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Preferred stock, shares authoriz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200000</v>
      </c>
      <c r="O128" s="6" t="n">
        <v>200000</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Preferred stock, par valu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7" t="n">
        <v>0.0001</v>
      </c>
      <c r="O129" s="7" t="n">
        <v>0.0001</v>
      </c>
      <c r="P129" s="4" t="inlineStr">
        <is>
          <t xml:space="preserve"> </t>
        </is>
      </c>
      <c r="Q129" s="4" t="inlineStr">
        <is>
          <t xml:space="preserve"> </t>
        </is>
      </c>
      <c r="R129" s="4" t="inlineStr">
        <is>
          <t xml:space="preserve"> </t>
        </is>
      </c>
      <c r="S129" s="7" t="n">
        <v>0.0001</v>
      </c>
      <c r="T129" s="4" t="inlineStr">
        <is>
          <t xml:space="preserve"> </t>
        </is>
      </c>
      <c r="U129" s="4" t="inlineStr">
        <is>
          <t xml:space="preserve"> </t>
        </is>
      </c>
    </row>
    <row r="130">
      <c r="A130" s="4" t="inlineStr">
        <is>
          <t>Preferred stock, liquidation preferenc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12" t="n">
        <v>0.5</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Preferred stock, shar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Reverse stock spli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1 for
2.43615</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Adjusted for the reverse stock split</t>
        </is>
      </c>
      <c r="B133" s="4" t="inlineStr">
        <is>
          <t xml:space="preserve"> </t>
        </is>
      </c>
      <c r="C133" s="4" t="inlineStr">
        <is>
          <t xml:space="preserve"> </t>
        </is>
      </c>
      <c r="D133" s="6" t="n">
        <v>1</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Series A Preferred Stock [Member] |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Stockholders’ Defici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Shares of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Value of common stock (in Dolla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Amount of payment (in Dolla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Shares of pay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Adjusted for the reverse stock split</t>
        </is>
      </c>
      <c r="B140" s="4" t="inlineStr">
        <is>
          <t xml:space="preserve"> </t>
        </is>
      </c>
      <c r="C140" s="4" t="inlineStr">
        <is>
          <t xml:space="preserve"> </t>
        </is>
      </c>
      <c r="D140" s="11" t="n">
        <v>5.1287</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Convertible Series A Preferred Stock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Stockholders’ Defici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Shares of common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6" t="n">
        <v>1</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Artemis Stock Consideration [Member] | Common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Stockholders’ Defici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Common stock, shares issued</t>
        </is>
      </c>
      <c r="B146" s="4" t="inlineStr">
        <is>
          <t xml:space="preserve"> </t>
        </is>
      </c>
      <c r="C146" s="6" t="n">
        <v>937500</v>
      </c>
      <c r="D146" s="4" t="inlineStr">
        <is>
          <t xml:space="preserve"> </t>
        </is>
      </c>
      <c r="E146" s="4" t="inlineStr">
        <is>
          <t xml:space="preserve"> </t>
        </is>
      </c>
      <c r="F146" s="4" t="inlineStr">
        <is>
          <t xml:space="preserve"> </t>
        </is>
      </c>
      <c r="G146" s="4" t="inlineStr">
        <is>
          <t xml:space="preserve"> </t>
        </is>
      </c>
      <c r="H146" s="4" t="inlineStr">
        <is>
          <t xml:space="preserve"> </t>
        </is>
      </c>
      <c r="I146" s="6" t="n">
        <v>93750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EVEMeta Stock Consideration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Stockholders’ Defici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Shares granted</t>
        </is>
      </c>
      <c r="B149" s="4" t="inlineStr">
        <is>
          <t xml:space="preserve"> </t>
        </is>
      </c>
      <c r="C149" s="6" t="n">
        <v>1250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Fair market value per share (in Dollars per share)</t>
        </is>
      </c>
      <c r="B150" s="4" t="inlineStr">
        <is>
          <t xml:space="preserve"> </t>
        </is>
      </c>
      <c r="C150" s="5" t="n">
        <v>4</v>
      </c>
      <c r="D150" s="4" t="inlineStr">
        <is>
          <t xml:space="preserve"> </t>
        </is>
      </c>
      <c r="E150" s="4" t="inlineStr">
        <is>
          <t xml:space="preserve"> </t>
        </is>
      </c>
      <c r="F150" s="4" t="inlineStr">
        <is>
          <t xml:space="preserve"> </t>
        </is>
      </c>
      <c r="G150" s="4" t="inlineStr">
        <is>
          <t xml:space="preserve"> </t>
        </is>
      </c>
      <c r="H150" s="4" t="inlineStr">
        <is>
          <t xml:space="preserve"> </t>
        </is>
      </c>
      <c r="I150" s="5" t="n">
        <v>4</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EVEMeta Stock Consideration [Member] | Common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Stockholders’ Defici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Common stock, shares issued</t>
        </is>
      </c>
      <c r="B153" s="4" t="inlineStr">
        <is>
          <t xml:space="preserve"> </t>
        </is>
      </c>
      <c r="C153" s="6" t="n">
        <v>312500</v>
      </c>
      <c r="D153" s="4" t="inlineStr">
        <is>
          <t xml:space="preserve"> </t>
        </is>
      </c>
      <c r="E153" s="4" t="inlineStr">
        <is>
          <t xml:space="preserve"> </t>
        </is>
      </c>
      <c r="F153" s="4" t="inlineStr">
        <is>
          <t xml:space="preserve"> </t>
        </is>
      </c>
      <c r="G153" s="4" t="inlineStr">
        <is>
          <t xml:space="preserve"> </t>
        </is>
      </c>
      <c r="H153" s="4" t="inlineStr">
        <is>
          <t xml:space="preserve"> </t>
        </is>
      </c>
      <c r="I153" s="6" t="n">
        <v>3125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Fair market value of shares issued (in Dollar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50000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Forecas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Stockholders’ Defici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Cash proceeds (in Dollars)</t>
        </is>
      </c>
      <c r="B157" s="5" t="n">
        <v>25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Forecast [Member] | Original Issue Discou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Stockholders’ Defici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Common stock, shares issued</t>
        </is>
      </c>
      <c r="B160" s="6" t="n">
        <v>1875</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Maturity date</t>
        </is>
      </c>
      <c r="B161" s="4" t="inlineStr">
        <is>
          <t>Feb. 15,  2025</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IPO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Stockholders’ Defici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Short-term loan (in Dollar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5" t="n">
        <v>150000</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Maturity d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Feb. 15,  2025</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Shares, par value (in Dollars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5" t="n">
        <v>4</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Shares payable (in Dollar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5" t="n">
        <v>7500</v>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IPO [Member] | Common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Stockholders’ Defici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Adjusted for the reverse stock spli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6" t="n">
        <v>6250</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sheetData>
  <mergeCells count="3">
    <mergeCell ref="I1:L1"/>
    <mergeCell ref="N1:R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Analysis of BHI and BHHI Shares of Common Stock Issued as Compensation Subsequent to the US Reorganization (Details) - $ / shares</t>
        </is>
      </c>
      <c r="B1" s="2" t="inlineStr">
        <is>
          <t>12 Months Ended</t>
        </is>
      </c>
    </row>
    <row r="2">
      <c r="B2" s="2" t="inlineStr">
        <is>
          <t>Dec. 31, 2024</t>
        </is>
      </c>
      <c r="C2" s="2" t="inlineStr">
        <is>
          <t>Dec. 31, 2023</t>
        </is>
      </c>
    </row>
    <row r="3">
      <c r="A3" s="3" t="inlineStr">
        <is>
          <t>Schedule of Analysis of BHI and BHHI Shares of Common Stock Issued as Compensation Subsequent to the US Reorganization [Abstract]</t>
        </is>
      </c>
      <c r="B3" s="4" t="inlineStr">
        <is>
          <t xml:space="preserve"> </t>
        </is>
      </c>
      <c r="C3" s="4" t="inlineStr">
        <is>
          <t xml:space="preserve"> </t>
        </is>
      </c>
    </row>
    <row r="4">
      <c r="A4" s="4" t="inlineStr">
        <is>
          <t>Nonvested Shares, Balance</t>
        </is>
      </c>
      <c r="B4" s="6" t="n">
        <v>150308</v>
      </c>
      <c r="C4" s="6" t="n">
        <v>644972</v>
      </c>
    </row>
    <row r="5">
      <c r="A5" s="4" t="inlineStr">
        <is>
          <t>Weighted Average Fair Value, Balance</t>
        </is>
      </c>
      <c r="B5" s="8" t="n">
        <v>2.34</v>
      </c>
      <c r="C5" s="8" t="n">
        <v>1.41</v>
      </c>
    </row>
    <row r="6">
      <c r="A6" s="4" t="inlineStr">
        <is>
          <t>Nonvested Shares, Granted</t>
        </is>
      </c>
      <c r="B6" s="4" t="inlineStr">
        <is>
          <t xml:space="preserve"> </t>
        </is>
      </c>
      <c r="C6" s="4" t="inlineStr">
        <is>
          <t xml:space="preserve"> </t>
        </is>
      </c>
    </row>
    <row r="7">
      <c r="A7" s="4" t="inlineStr">
        <is>
          <t>Weighted Average Fair Value, Granted</t>
        </is>
      </c>
      <c r="B7" s="4" t="inlineStr">
        <is>
          <t xml:space="preserve"> </t>
        </is>
      </c>
      <c r="C7" s="4" t="inlineStr">
        <is>
          <t xml:space="preserve"> </t>
        </is>
      </c>
    </row>
    <row r="8">
      <c r="A8" s="4" t="inlineStr">
        <is>
          <t>Nonvested Shares, Vested</t>
        </is>
      </c>
      <c r="B8" s="6" t="n">
        <v>-80525</v>
      </c>
      <c r="C8" s="6" t="n">
        <v>-494664</v>
      </c>
    </row>
    <row r="9">
      <c r="A9" s="4" t="inlineStr">
        <is>
          <t>Weighted Average Fair Value, Vested</t>
        </is>
      </c>
      <c r="B9" s="12" t="n">
        <v>1.5</v>
      </c>
      <c r="C9" s="8" t="n">
        <v>1.22</v>
      </c>
    </row>
    <row r="10">
      <c r="A10" s="4" t="inlineStr">
        <is>
          <t>Nonvested Shares, Forfeited</t>
        </is>
      </c>
      <c r="B10" s="4" t="inlineStr">
        <is>
          <t xml:space="preserve"> </t>
        </is>
      </c>
      <c r="C10" s="4" t="inlineStr">
        <is>
          <t xml:space="preserve"> </t>
        </is>
      </c>
    </row>
    <row r="11">
      <c r="A11" s="4" t="inlineStr">
        <is>
          <t>Weighted Average Fair Value, Forfeited</t>
        </is>
      </c>
      <c r="B11" s="4" t="inlineStr">
        <is>
          <t xml:space="preserve"> </t>
        </is>
      </c>
      <c r="C11" s="4" t="inlineStr">
        <is>
          <t xml:space="preserve"> </t>
        </is>
      </c>
    </row>
    <row r="12">
      <c r="A12" s="4" t="inlineStr">
        <is>
          <t>Nonvested Shares, Balance</t>
        </is>
      </c>
      <c r="B12" s="6" t="n">
        <v>69782</v>
      </c>
      <c r="C12" s="6" t="n">
        <v>150308</v>
      </c>
    </row>
    <row r="13">
      <c r="A13" s="4" t="inlineStr">
        <is>
          <t>Weighted Average Fair Value, Balance</t>
        </is>
      </c>
      <c r="B13" s="8" t="n">
        <v>2.44</v>
      </c>
      <c r="C13" s="8" t="n">
        <v>2.3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Other current liability</t>
        </is>
      </c>
      <c r="B4" s="5" t="n">
        <v>95000</v>
      </c>
      <c r="C4" s="4" t="inlineStr">
        <is>
          <t xml:space="preserve"> </t>
        </is>
      </c>
    </row>
    <row r="5">
      <c r="A5" s="4" t="inlineStr">
        <is>
          <t>Federal net operating loss carry-forwards</t>
        </is>
      </c>
      <c r="B5" s="6" t="n">
        <v>9676887</v>
      </c>
      <c r="C5" s="6" t="n">
        <v>7210359</v>
      </c>
    </row>
    <row r="6">
      <c r="A6" s="4" t="inlineStr">
        <is>
          <t>State net operating loss carry-forwards</t>
        </is>
      </c>
      <c r="B6" s="5" t="n">
        <v>11337446</v>
      </c>
      <c r="C6" s="6" t="n">
        <v>8133984</v>
      </c>
    </row>
    <row r="7">
      <c r="A7" s="4" t="inlineStr">
        <is>
          <t>Percentage of taxable income</t>
        </is>
      </c>
      <c r="B7" s="9" t="n">
        <v>0.8</v>
      </c>
      <c r="C7" s="4" t="inlineStr">
        <is>
          <t xml:space="preserve"> </t>
        </is>
      </c>
    </row>
    <row r="8">
      <c r="A8" s="4" t="inlineStr">
        <is>
          <t>Valuation allowance increased</t>
        </is>
      </c>
      <c r="B8" s="5" t="n">
        <v>836616</v>
      </c>
      <c r="C8" s="5" t="n">
        <v>104684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Liabilities (Details) - USD ($)</t>
        </is>
      </c>
      <c r="B1" s="2" t="inlineStr">
        <is>
          <t>Dec. 31, 2024</t>
        </is>
      </c>
      <c r="C1" s="2" t="inlineStr">
        <is>
          <t>Dec. 31, 2023</t>
        </is>
      </c>
    </row>
    <row r="2">
      <c r="A2" s="3" t="inlineStr">
        <is>
          <t>Schedule of Net Deferred Tax Assets, Liabilities [Abstract]</t>
        </is>
      </c>
      <c r="B2" s="4" t="inlineStr">
        <is>
          <t xml:space="preserve"> </t>
        </is>
      </c>
      <c r="C2" s="4" t="inlineStr">
        <is>
          <t xml:space="preserve"> </t>
        </is>
      </c>
    </row>
    <row r="3">
      <c r="A3" s="4" t="inlineStr">
        <is>
          <t>Net operating loss carryforwards</t>
        </is>
      </c>
      <c r="B3" s="5" t="n">
        <v>2769080</v>
      </c>
      <c r="C3" s="5" t="n">
        <v>2042884</v>
      </c>
    </row>
    <row r="4">
      <c r="A4" s="4" t="inlineStr">
        <is>
          <t>Stock-based compensation</t>
        </is>
      </c>
      <c r="B4" s="6" t="n">
        <v>646033</v>
      </c>
      <c r="C4" s="6" t="n">
        <v>635864</v>
      </c>
    </row>
    <row r="5">
      <c r="A5" s="4" t="inlineStr">
        <is>
          <t>Capitalized research and development - Sec 174</t>
        </is>
      </c>
      <c r="B5" s="6" t="n">
        <v>100251</v>
      </c>
      <c r="C5" s="4" t="inlineStr">
        <is>
          <t xml:space="preserve"> </t>
        </is>
      </c>
    </row>
    <row r="6">
      <c r="A6" s="4" t="inlineStr">
        <is>
          <t>Total deferred assets</t>
        </is>
      </c>
      <c r="B6" s="6" t="n">
        <v>3515364</v>
      </c>
      <c r="C6" s="6" t="n">
        <v>2678748</v>
      </c>
    </row>
    <row r="7">
      <c r="A7" s="4" t="inlineStr">
        <is>
          <t>Valuation allowance</t>
        </is>
      </c>
      <c r="B7" s="6" t="n">
        <v>-3515364</v>
      </c>
      <c r="C7" s="6" t="n">
        <v>-2678748</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Statutory Federal Income Tax Benefit (Details)</t>
        </is>
      </c>
      <c r="B1" s="2" t="inlineStr">
        <is>
          <t>12 Months Ended</t>
        </is>
      </c>
    </row>
    <row r="2">
      <c r="B2" s="2" t="inlineStr">
        <is>
          <t>Dec. 31, 2024</t>
        </is>
      </c>
      <c r="C2" s="2" t="inlineStr">
        <is>
          <t>Dec. 31, 2023</t>
        </is>
      </c>
    </row>
    <row r="3">
      <c r="A3" s="3" t="inlineStr">
        <is>
          <t>Schedule of Statutory Federal Income Tax Benefit [Abstract]</t>
        </is>
      </c>
      <c r="B3" s="4" t="inlineStr">
        <is>
          <t xml:space="preserve"> </t>
        </is>
      </c>
      <c r="C3" s="4" t="inlineStr">
        <is>
          <t xml:space="preserve"> </t>
        </is>
      </c>
    </row>
    <row r="4">
      <c r="A4" s="4" t="inlineStr">
        <is>
          <t>Federal statutory blended income tax rates</t>
        </is>
      </c>
      <c r="B4" s="4" t="inlineStr">
        <is>
          <t>(21.00%)</t>
        </is>
      </c>
      <c r="C4" s="4" t="inlineStr">
        <is>
          <t>(21.00%)</t>
        </is>
      </c>
    </row>
    <row r="5">
      <c r="A5" s="4" t="inlineStr">
        <is>
          <t>State statutory income tax rate, net of federal benefit</t>
        </is>
      </c>
      <c r="B5" s="4" t="inlineStr">
        <is>
          <t>(5.00%)</t>
        </is>
      </c>
      <c r="C5" s="4" t="inlineStr">
        <is>
          <t>(5.00%)</t>
        </is>
      </c>
    </row>
    <row r="6">
      <c r="A6" s="4" t="inlineStr">
        <is>
          <t>Change in valuation allowance</t>
        </is>
      </c>
      <c r="B6" s="9" t="n">
        <v>0.26</v>
      </c>
      <c r="C6" s="9" t="n">
        <v>0.26</v>
      </c>
    </row>
    <row r="7">
      <c r="A7" s="4" t="inlineStr">
        <is>
          <t>Other</t>
        </is>
      </c>
      <c r="B7" s="4" t="inlineStr">
        <is>
          <t xml:space="preserve"> </t>
        </is>
      </c>
      <c r="C7" s="4" t="inlineStr">
        <is>
          <t xml:space="preserve"> </t>
        </is>
      </c>
    </row>
    <row r="8">
      <c r="A8" s="4" t="inlineStr">
        <is>
          <t>Effective tax rate</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C1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5" customWidth="1" min="12" max="12"/>
    <col width="14" customWidth="1" min="13" max="13"/>
    <col width="13" customWidth="1" min="14" max="14"/>
    <col width="14" customWidth="1" min="15" max="15"/>
    <col width="14" customWidth="1" min="16" max="16"/>
    <col width="14" customWidth="1" min="17" max="17"/>
    <col width="15" customWidth="1" min="18" max="18"/>
    <col width="16" customWidth="1" min="19" max="19"/>
    <col width="16"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Debt (Details) - USD ($)</t>
        </is>
      </c>
      <c r="L1" s="2" t="inlineStr">
        <is>
          <t>1 Months Ended</t>
        </is>
      </c>
      <c r="R1" s="2" t="inlineStr">
        <is>
          <t>3 Months Ended</t>
        </is>
      </c>
      <c r="S1" s="2" t="inlineStr">
        <is>
          <t>12 Months Ended</t>
        </is>
      </c>
    </row>
    <row r="2">
      <c r="B2" s="2" t="inlineStr">
        <is>
          <t>Apr. 30, 2025</t>
        </is>
      </c>
      <c r="C2" s="2" t="inlineStr">
        <is>
          <t>Mar. 31, 2025</t>
        </is>
      </c>
      <c r="D2" s="2" t="inlineStr">
        <is>
          <t>Mar. 05, 2025</t>
        </is>
      </c>
      <c r="E2" s="2" t="inlineStr">
        <is>
          <t>Nov. 30, 2024</t>
        </is>
      </c>
      <c r="F2" s="2" t="inlineStr">
        <is>
          <t>Sep. 30, 2024</t>
        </is>
      </c>
      <c r="G2" s="2" t="inlineStr">
        <is>
          <t>May 30, 2024</t>
        </is>
      </c>
      <c r="H2" s="2" t="inlineStr">
        <is>
          <t>May 01, 2024</t>
        </is>
      </c>
      <c r="I2" s="2" t="inlineStr">
        <is>
          <t>Apr. 30, 2024</t>
        </is>
      </c>
      <c r="J2" s="2" t="inlineStr">
        <is>
          <t>Apr. 15, 2024</t>
        </is>
      </c>
      <c r="K2" s="2" t="inlineStr">
        <is>
          <t>Mar. 01, 2024</t>
        </is>
      </c>
      <c r="L2" s="2" t="inlineStr">
        <is>
          <t>Feb. 15, 2025</t>
        </is>
      </c>
      <c r="M2" s="2" t="inlineStr">
        <is>
          <t>Aug. 31, 2024</t>
        </is>
      </c>
      <c r="N2" s="2" t="inlineStr">
        <is>
          <t>May 31, 2024</t>
        </is>
      </c>
      <c r="O2" s="2" t="inlineStr">
        <is>
          <t>Apr. 30, 2024</t>
        </is>
      </c>
      <c r="P2" s="2" t="inlineStr">
        <is>
          <t>Jan. 31, 2024</t>
        </is>
      </c>
      <c r="Q2" s="2" t="inlineStr">
        <is>
          <t>Nov. 30, 2023</t>
        </is>
      </c>
      <c r="R2" s="2" t="inlineStr">
        <is>
          <t>Mar. 31, 2025</t>
        </is>
      </c>
      <c r="S2" s="2" t="inlineStr">
        <is>
          <t>Dec. 31, 2024</t>
        </is>
      </c>
      <c r="T2" s="2" t="inlineStr">
        <is>
          <t>Dec. 31, 2023</t>
        </is>
      </c>
      <c r="U2" s="2" t="inlineStr">
        <is>
          <t>Mar. 10, 2025</t>
        </is>
      </c>
      <c r="V2" s="2" t="inlineStr">
        <is>
          <t>Feb. 05, 2025</t>
        </is>
      </c>
      <c r="W2" s="2" t="inlineStr">
        <is>
          <t>Jun. 30, 2024</t>
        </is>
      </c>
      <c r="X2" s="2" t="inlineStr">
        <is>
          <t>Jun. 14, 2024</t>
        </is>
      </c>
      <c r="Y2" s="2" t="inlineStr">
        <is>
          <t>Jan. 16, 2024</t>
        </is>
      </c>
      <c r="Z2" s="2" t="inlineStr">
        <is>
          <t>Jun. 05, 2023</t>
        </is>
      </c>
      <c r="AA2" s="2" t="inlineStr">
        <is>
          <t>Dec. 31, 2022</t>
        </is>
      </c>
      <c r="AB2" s="2" t="inlineStr">
        <is>
          <t>Feb. 22, 2022</t>
        </is>
      </c>
      <c r="AC2" s="2" t="inlineStr">
        <is>
          <t>Dec. 03, 2021</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5722511</v>
      </c>
      <c r="T4" s="5" t="n">
        <v>4527228</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Unamortized debt issuance costs and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Common stock,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0.0001</v>
      </c>
      <c r="T7" s="7" t="n">
        <v>0.0001</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Percentage of purchase price pe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9" t="n">
        <v>0.05</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ommon stock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250000000</v>
      </c>
      <c r="T9" s="6" t="n">
        <v>250000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Original issue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50629</v>
      </c>
      <c r="T10" s="5" t="n">
        <v>46217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43906</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Additional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2179122</v>
      </c>
      <c r="T12" s="5" t="n">
        <v>-2769208</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Shor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5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Common stock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7033330</v>
      </c>
      <c r="T14" s="6" t="n">
        <v>5744929</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11117</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Repayment of the loan princip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25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Original Issue Discount Convertible 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2300575</v>
      </c>
      <c r="AB19" s="4" t="inlineStr">
        <is>
          <t xml:space="preserve"> </t>
        </is>
      </c>
      <c r="AC19" s="4" t="inlineStr">
        <is>
          <t xml:space="preserve"> </t>
        </is>
      </c>
    </row>
    <row r="20">
      <c r="A20" s="4" t="inlineStr">
        <is>
          <t>Unamortized debt issuance costs and 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469082</v>
      </c>
      <c r="AB20" s="4" t="inlineStr">
        <is>
          <t xml:space="preserve"> </t>
        </is>
      </c>
      <c r="AC20" s="4" t="inlineStr">
        <is>
          <t xml:space="preserve"> </t>
        </is>
      </c>
    </row>
    <row r="21">
      <c r="A21" s="4" t="inlineStr">
        <is>
          <t>Invest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9" t="n">
        <v>0.2</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9" t="n">
        <v>0.1</v>
      </c>
      <c r="AA21" s="4" t="inlineStr">
        <is>
          <t xml:space="preserve"> </t>
        </is>
      </c>
      <c r="AB21" s="4" t="inlineStr">
        <is>
          <t xml:space="preserve"> </t>
        </is>
      </c>
      <c r="AC21" s="4" t="inlineStr">
        <is>
          <t xml:space="preserve"> </t>
        </is>
      </c>
    </row>
    <row r="22">
      <c r="A22" s="4" t="inlineStr">
        <is>
          <t>Number of purchase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12" t="n">
        <v>0.8</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6819</v>
      </c>
      <c r="T23" s="5" t="n">
        <v>179956</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Common stock,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7" t="n">
        <v>0.0001</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Percentage of purchase price per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9" t="n">
        <v>0.2</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Equity securities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200000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Capitalization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5819896</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Fair market valu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8" t="n">
        <v>2.44</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Debt issuance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2304</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Amortization of 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143905</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Additional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532615</v>
      </c>
      <c r="T31" s="6" t="n">
        <v>798923</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66307</v>
      </c>
      <c r="L32" s="4" t="inlineStr">
        <is>
          <t xml:space="preserve"> </t>
        </is>
      </c>
      <c r="M32" s="4" t="inlineStr">
        <is>
          <t xml:space="preserve"> </t>
        </is>
      </c>
      <c r="N32" s="4" t="inlineStr">
        <is>
          <t xml:space="preserve"> </t>
        </is>
      </c>
      <c r="O32" s="4" t="inlineStr">
        <is>
          <t xml:space="preserve"> </t>
        </is>
      </c>
      <c r="P32" s="4" t="inlineStr">
        <is>
          <t xml:space="preserve"> </t>
        </is>
      </c>
      <c r="Q32" s="5" t="n">
        <v>156749</v>
      </c>
      <c r="R32" s="4" t="inlineStr">
        <is>
          <t xml:space="preserve"> </t>
        </is>
      </c>
      <c r="S32" s="5" t="n">
        <v>2663075</v>
      </c>
      <c r="T32" s="5" t="n">
        <v>266308</v>
      </c>
      <c r="U32" s="4" t="inlineStr">
        <is>
          <t xml:space="preserve"> </t>
        </is>
      </c>
      <c r="V32" s="4" t="inlineStr">
        <is>
          <t xml:space="preserve"> </t>
        </is>
      </c>
      <c r="W32" s="4" t="inlineStr">
        <is>
          <t xml:space="preserve"> </t>
        </is>
      </c>
      <c r="X32" s="4" t="inlineStr">
        <is>
          <t xml:space="preserve"> </t>
        </is>
      </c>
      <c r="Y32" s="5" t="n">
        <v>266308</v>
      </c>
      <c r="Z32" s="4" t="inlineStr">
        <is>
          <t xml:space="preserve"> </t>
        </is>
      </c>
      <c r="AA32" s="4" t="inlineStr">
        <is>
          <t xml:space="preserve"> </t>
        </is>
      </c>
      <c r="AB32" s="4" t="inlineStr">
        <is>
          <t xml:space="preserve"> </t>
        </is>
      </c>
      <c r="AC32" s="4" t="inlineStr">
        <is>
          <t xml:space="preserve"> </t>
        </is>
      </c>
    </row>
    <row r="33">
      <c r="A33" s="4" t="inlineStr">
        <is>
          <t>Percentage of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9" t="n">
        <v>0.15</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Debt amende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9" t="n">
        <v>0.15</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Outstanding principal amount incre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9" t="n">
        <v>0.1</v>
      </c>
      <c r="Q35" s="9" t="n">
        <v>0.2</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May 30,  2024</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Sep.  03,  2023</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Debt fe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9" t="n">
        <v>0.25</v>
      </c>
      <c r="R37" s="4" t="inlineStr">
        <is>
          <t xml:space="preserve"> </t>
        </is>
      </c>
      <c r="S37" s="4" t="inlineStr">
        <is>
          <t xml:space="preserve"> </t>
        </is>
      </c>
      <c r="T37" s="9" t="n">
        <v>0.2</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Additional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532615</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Accrued interest outstanding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888894</v>
      </c>
      <c r="T39" s="5" t="n">
        <v>36312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Debt Discou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Original issue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4641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Extension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Investmen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9" t="n">
        <v>0.1</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Additional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81977</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25912</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Debt fe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2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Convertible Promissory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Capitalization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5819896</v>
      </c>
      <c r="O51" s="6" t="n">
        <v>5819896</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Fair market valu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8" t="n">
        <v>3.43</v>
      </c>
      <c r="O52" s="8" t="n">
        <v>3.43</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Debt issuance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204</v>
      </c>
      <c r="I53" s="6" t="n">
        <v>1204</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3650</v>
      </c>
      <c r="J54" s="4" t="inlineStr">
        <is>
          <t xml:space="preserve"> </t>
        </is>
      </c>
      <c r="K54" s="4" t="inlineStr">
        <is>
          <t xml:space="preserve"> </t>
        </is>
      </c>
      <c r="L54" s="4" t="inlineStr">
        <is>
          <t xml:space="preserve"> </t>
        </is>
      </c>
      <c r="M54" s="4" t="inlineStr">
        <is>
          <t xml:space="preserve"> </t>
        </is>
      </c>
      <c r="N54" s="5" t="n">
        <v>103650</v>
      </c>
      <c r="O54" s="5" t="n">
        <v>10365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Debt issuance co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82920</v>
      </c>
      <c r="O55" s="6" t="n">
        <v>8292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Additional debt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20730</v>
      </c>
      <c r="O56" s="5" t="n">
        <v>2073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Notes Pay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Loan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12900</v>
      </c>
      <c r="T59" s="4" t="inlineStr">
        <is>
          <t xml:space="preserve"> </t>
        </is>
      </c>
      <c r="U59" s="4" t="inlineStr">
        <is>
          <t xml:space="preserve"> </t>
        </is>
      </c>
      <c r="V59" s="4" t="inlineStr">
        <is>
          <t xml:space="preserve"> </t>
        </is>
      </c>
      <c r="W59" s="5" t="n">
        <v>12198</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Original Issue Discount Convertible Promissory Note - December 2024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Additional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5722511</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Accrued interest outstanding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888894</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Second Amendment [Member] | Original Issue Discount Convertible Promissory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3" t="inlineStr">
        <is>
          <t>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Debt fe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9" t="n">
        <v>0.2</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Minimum [Member] | Original Issue Discount Convertible Promissory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Common stock,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8" t="n">
        <v>3.43</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Minimum [Member] | Convertible Promissory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3.43</v>
      </c>
      <c r="I72" s="8" t="n">
        <v>3.43</v>
      </c>
      <c r="J72" s="4" t="inlineStr">
        <is>
          <t xml:space="preserve"> </t>
        </is>
      </c>
      <c r="K72" s="4" t="inlineStr">
        <is>
          <t xml:space="preserve"> </t>
        </is>
      </c>
      <c r="L72" s="4" t="inlineStr">
        <is>
          <t xml:space="preserve"> </t>
        </is>
      </c>
      <c r="M72" s="4" t="inlineStr">
        <is>
          <t xml:space="preserve"> </t>
        </is>
      </c>
      <c r="N72" s="4" t="inlineStr">
        <is>
          <t xml:space="preserve"> </t>
        </is>
      </c>
      <c r="O72" s="8" t="n">
        <v>3.43</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Maximum [Member] | Original Issue Discount Convertible Promissory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Common stock,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8" t="n">
        <v>3.48</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Maximum [Member] | Convertible Promissory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3" t="inlineStr">
        <is>
          <t>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Price per shar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3.46</v>
      </c>
      <c r="I78" s="8" t="n">
        <v>3.46</v>
      </c>
      <c r="J78" s="4" t="inlineStr">
        <is>
          <t xml:space="preserve"> </t>
        </is>
      </c>
      <c r="K78" s="4" t="inlineStr">
        <is>
          <t xml:space="preserve"> </t>
        </is>
      </c>
      <c r="L78" s="4" t="inlineStr">
        <is>
          <t xml:space="preserve"> </t>
        </is>
      </c>
      <c r="M78" s="4" t="inlineStr">
        <is>
          <t xml:space="preserve"> </t>
        </is>
      </c>
      <c r="N78" s="4" t="inlineStr">
        <is>
          <t xml:space="preserve"> </t>
        </is>
      </c>
      <c r="O78" s="8" t="n">
        <v>3.46</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Common stock,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7" t="n">
        <v>0.0001</v>
      </c>
      <c r="Y81" s="4" t="inlineStr">
        <is>
          <t xml:space="preserve"> </t>
        </is>
      </c>
      <c r="Z81" s="4" t="inlineStr">
        <is>
          <t xml:space="preserve"> </t>
        </is>
      </c>
      <c r="AA81" s="4" t="inlineStr">
        <is>
          <t xml:space="preserve"> </t>
        </is>
      </c>
      <c r="AB81" s="7" t="n">
        <v>0.0001</v>
      </c>
      <c r="AC81" s="7" t="n">
        <v>0.0001</v>
      </c>
    </row>
    <row r="82">
      <c r="A82" s="4" t="inlineStr">
        <is>
          <t>Common stock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6" t="n">
        <v>250000000</v>
      </c>
      <c r="AC82" s="6" t="n">
        <v>50000000</v>
      </c>
    </row>
    <row r="83">
      <c r="A83" s="4" t="inlineStr">
        <is>
          <t>Common stock shares issued (in Shares)</t>
        </is>
      </c>
      <c r="B83" s="4" t="inlineStr">
        <is>
          <t xml:space="preserve"> </t>
        </is>
      </c>
      <c r="C83" s="4" t="inlineStr">
        <is>
          <t xml:space="preserve"> </t>
        </is>
      </c>
      <c r="D83" s="4" t="inlineStr">
        <is>
          <t xml:space="preserve"> </t>
        </is>
      </c>
      <c r="E83" s="6" t="n">
        <v>9375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6296434</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Common Stock [Member] | Original Issue Discount Convertible Promissory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Common stock share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73869</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Combina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Percentage of voting pow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9" t="n">
        <v>0.5</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Convertible Deb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Debt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5" t="n">
        <v>39606</v>
      </c>
      <c r="T92" s="5" t="n">
        <v>72500</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Debt issuance share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2304</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Percentage of d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9" t="n">
        <v>0.3</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Convertible Debt [Member] | Convertible Promissory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Additional debt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4159</v>
      </c>
      <c r="O97" s="5" t="n">
        <v>4159</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Convertible Debt [Member] |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3" t="inlineStr">
        <is>
          <t>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Percentage of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9" t="n">
        <v>0.3</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Repayment of the loan princip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5" t="n">
        <v>25000</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Bridge Lo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Fair market value pric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8" t="n">
        <v>1.41</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6" t="n">
        <v>30000</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Accrued interest outstanding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6" t="n">
        <v>30000</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Short term</t>
        </is>
      </c>
      <c r="B107" s="4" t="inlineStr">
        <is>
          <t xml:space="preserve"> </t>
        </is>
      </c>
      <c r="C107" s="4" t="inlineStr">
        <is>
          <t xml:space="preserve"> </t>
        </is>
      </c>
      <c r="D107" s="4" t="inlineStr">
        <is>
          <t xml:space="preserve"> </t>
        </is>
      </c>
      <c r="E107" s="4" t="inlineStr">
        <is>
          <t xml:space="preserve"> </t>
        </is>
      </c>
      <c r="F107" s="5" t="n">
        <v>28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280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Short-term loan interest rate</t>
        </is>
      </c>
      <c r="B108" s="4" t="inlineStr">
        <is>
          <t xml:space="preserve"> </t>
        </is>
      </c>
      <c r="C108" s="4" t="inlineStr">
        <is>
          <t xml:space="preserve"> </t>
        </is>
      </c>
      <c r="D108" s="4" t="inlineStr">
        <is>
          <t xml:space="preserve"> </t>
        </is>
      </c>
      <c r="E108" s="4" t="inlineStr">
        <is>
          <t xml:space="preserve"> </t>
        </is>
      </c>
      <c r="F108" s="9" t="n">
        <v>1</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9" t="n">
        <v>1</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Percentage of repayment of additional fe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9" t="n">
        <v>1</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Common stock shares issued (in Shares)</t>
        </is>
      </c>
      <c r="B110" s="4" t="inlineStr">
        <is>
          <t xml:space="preserve"> </t>
        </is>
      </c>
      <c r="C110" s="4" t="inlineStr">
        <is>
          <t xml:space="preserve"> </t>
        </is>
      </c>
      <c r="D110" s="4" t="inlineStr">
        <is>
          <t xml:space="preserve"> </t>
        </is>
      </c>
      <c r="E110" s="6" t="n">
        <v>245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Bridge Loan [Member] | Original Issue Discount Convertible Promissory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Fair market value price (in Dollars per share)</t>
        </is>
      </c>
      <c r="B113" s="4" t="inlineStr">
        <is>
          <t xml:space="preserve"> </t>
        </is>
      </c>
      <c r="C113" s="4" t="inlineStr">
        <is>
          <t xml:space="preserve"> </t>
        </is>
      </c>
      <c r="D113" s="4" t="inlineStr">
        <is>
          <t xml:space="preserve"> </t>
        </is>
      </c>
      <c r="E113" s="4" t="inlineStr">
        <is>
          <t xml:space="preserve"> </t>
        </is>
      </c>
      <c r="F113" s="8" t="n">
        <v>1.41</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6" t="n">
        <v>255000</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Accrued interest outstanding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6" t="n">
        <v>255000</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Loan amount</t>
        </is>
      </c>
      <c r="B116" s="4" t="inlineStr">
        <is>
          <t xml:space="preserve"> </t>
        </is>
      </c>
      <c r="C116" s="4" t="inlineStr">
        <is>
          <t xml:space="preserve"> </t>
        </is>
      </c>
      <c r="D116" s="4" t="inlineStr">
        <is>
          <t xml:space="preserve"> </t>
        </is>
      </c>
      <c r="E116" s="4" t="inlineStr">
        <is>
          <t xml:space="preserve"> </t>
        </is>
      </c>
      <c r="F116" s="5" t="n">
        <v>28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Short-term loan interest rate</t>
        </is>
      </c>
      <c r="B117" s="4" t="inlineStr">
        <is>
          <t xml:space="preserve"> </t>
        </is>
      </c>
      <c r="C117" s="4" t="inlineStr">
        <is>
          <t xml:space="preserve"> </t>
        </is>
      </c>
      <c r="D117" s="4" t="inlineStr">
        <is>
          <t xml:space="preserve"> </t>
        </is>
      </c>
      <c r="E117" s="9" t="n">
        <v>1</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Percentage of repayment of additional fees</t>
        </is>
      </c>
      <c r="B118" s="4" t="inlineStr">
        <is>
          <t xml:space="preserve"> </t>
        </is>
      </c>
      <c r="C118" s="4" t="inlineStr">
        <is>
          <t xml:space="preserve"> </t>
        </is>
      </c>
      <c r="D118" s="4" t="inlineStr">
        <is>
          <t xml:space="preserve"> </t>
        </is>
      </c>
      <c r="E118" s="4" t="inlineStr">
        <is>
          <t xml:space="preserve"> </t>
        </is>
      </c>
      <c r="F118" s="9" t="n">
        <v>1</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Common stock shares issued (in Shares)</t>
        </is>
      </c>
      <c r="B119" s="4" t="inlineStr">
        <is>
          <t xml:space="preserve"> </t>
        </is>
      </c>
      <c r="C119" s="4" t="inlineStr">
        <is>
          <t xml:space="preserve"> </t>
        </is>
      </c>
      <c r="D119" s="4" t="inlineStr">
        <is>
          <t xml:space="preserve"> </t>
        </is>
      </c>
      <c r="E119" s="4" t="inlineStr">
        <is>
          <t xml:space="preserve"> </t>
        </is>
      </c>
      <c r="F119" s="6" t="n">
        <v>198454</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Repaid the short-term loans</t>
        </is>
      </c>
      <c r="B120" s="4" t="inlineStr">
        <is>
          <t xml:space="preserve"> </t>
        </is>
      </c>
      <c r="C120" s="4" t="inlineStr">
        <is>
          <t xml:space="preserve"> </t>
        </is>
      </c>
      <c r="D120" s="4" t="inlineStr">
        <is>
          <t xml:space="preserve"> </t>
        </is>
      </c>
      <c r="E120" s="4" t="inlineStr">
        <is>
          <t xml:space="preserve"> </t>
        </is>
      </c>
      <c r="F120" s="5" t="n">
        <v>25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Short-term loan</t>
        </is>
      </c>
      <c r="B121" s="4" t="inlineStr">
        <is>
          <t xml:space="preserve"> </t>
        </is>
      </c>
      <c r="C121" s="4" t="inlineStr">
        <is>
          <t xml:space="preserve"> </t>
        </is>
      </c>
      <c r="D121" s="4" t="inlineStr">
        <is>
          <t xml:space="preserve"> </t>
        </is>
      </c>
      <c r="E121" s="5" t="n">
        <v>30000</v>
      </c>
      <c r="F121" s="5" t="n">
        <v>25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Interest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6" t="n">
        <v>560000</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Original Issue Discount Promissory No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Original issue disc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6" t="n">
        <v>7500</v>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Amortization of debt dis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6" t="n">
        <v>15000</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Additional principal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6" t="n">
        <v>7500</v>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6" t="n">
        <v>32500</v>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Additional debt disc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6" t="n">
        <v>4219</v>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Short 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25000</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Common stock shares issued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6" t="n">
        <v>1875</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Percentage of d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9" t="n">
        <v>0.3</v>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Unamortized debt disc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10781</v>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Subsequent Ev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3" t="inlineStr">
        <is>
          <t>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Additional 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5" t="n">
        <v>273626</v>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Accrued interest outstanding amount</t>
        </is>
      </c>
      <c r="B137" s="4" t="inlineStr">
        <is>
          <t xml:space="preserve"> </t>
        </is>
      </c>
      <c r="C137" s="5" t="n">
        <v>45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5" t="n">
        <v>175000</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Loan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5" t="n">
        <v>9314</v>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Price per share (in Dollar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5" t="n">
        <v>4</v>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Repayment of the loan principal</t>
        </is>
      </c>
      <c r="B140" s="4" t="inlineStr">
        <is>
          <t xml:space="preserve"> </t>
        </is>
      </c>
      <c r="C140" s="6" t="n">
        <v>25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Subsequent Event [Member] | Original Issue Discount Convertible Promissory Note - December 2024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3" t="inlineStr">
        <is>
          <t>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Accrued interest outstanding amount</t>
        </is>
      </c>
      <c r="B143" s="4" t="inlineStr">
        <is>
          <t xml:space="preserve"> </t>
        </is>
      </c>
      <c r="C143" s="6" t="n">
        <v>75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Subsequent Event [Member] | Maximum [Member] | Original Issue Discount Convertible Promissory Note - December 2024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3" t="inlineStr">
        <is>
          <t>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Accrued interest outstanding amount</t>
        </is>
      </c>
      <c r="B146" s="4" t="inlineStr">
        <is>
          <t xml:space="preserve"> </t>
        </is>
      </c>
      <c r="C146" s="5" t="n">
        <v>75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Subsequent Event [Member] | Original Issue Discount Promissory Not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3" t="inlineStr">
        <is>
          <t>Deb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Percentage of common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9" t="n">
        <v>0.3</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Forecas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3" t="inlineStr">
        <is>
          <t>Deb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Repayment of the loan principal</t>
        </is>
      </c>
      <c r="B152" s="5" t="n">
        <v>29223</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Forecast [Member] | Notes Payabl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3" t="inlineStr">
        <is>
          <t>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Accrued interest outstanding amount</t>
        </is>
      </c>
      <c r="B155" s="5" t="n">
        <v>29223</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Forecast [Member] | Original Issue Discount Convertible Promissory Note - December 2024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3" t="inlineStr">
        <is>
          <t>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Maturity date</t>
        </is>
      </c>
      <c r="B158" s="4" t="inlineStr">
        <is>
          <t>Feb. 15,  2025</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Common stock shares issued (in Shares)</t>
        </is>
      </c>
      <c r="B159" s="6" t="n">
        <v>1875</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IPO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3" t="inlineStr">
        <is>
          <t>Deb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Maturity d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Feb. 15,  2025</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Price per share (in Dollars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5" t="n">
        <v>4</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Short ter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5" t="n">
        <v>150000</v>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Price per share (in Dollars per share)</t>
        </is>
      </c>
      <c r="B165" s="4" t="inlineStr">
        <is>
          <t xml:space="preserve"> </t>
        </is>
      </c>
      <c r="C165" s="4" t="inlineStr">
        <is>
          <t xml:space="preserve"> </t>
        </is>
      </c>
      <c r="D165" s="4" t="inlineStr">
        <is>
          <t xml:space="preserve"> </t>
        </is>
      </c>
      <c r="E165" s="5" t="n">
        <v>4</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5" t="n">
        <v>4</v>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IPO [Member] | Original Issue Discount Convertible Promissory Note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3" t="inlineStr">
        <is>
          <t>Deb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IPO valuation</t>
        </is>
      </c>
      <c r="B168" s="4" t="inlineStr">
        <is>
          <t xml:space="preserve"> </t>
        </is>
      </c>
      <c r="C168" s="4" t="inlineStr">
        <is>
          <t xml:space="preserve"> </t>
        </is>
      </c>
      <c r="D168" s="4" t="inlineStr">
        <is>
          <t xml:space="preserve"> </t>
        </is>
      </c>
      <c r="E168" s="4" t="inlineStr">
        <is>
          <t xml:space="preserve"> </t>
        </is>
      </c>
      <c r="F168" s="4" t="inlineStr">
        <is>
          <t xml:space="preserve"> </t>
        </is>
      </c>
      <c r="G168" s="5" t="n">
        <v>20000000</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IPO [Member] | Convertible Promissory Note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3" t="inlineStr">
        <is>
          <t>Deb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IPO valuation</t>
        </is>
      </c>
      <c r="B171" s="4" t="inlineStr">
        <is>
          <t xml:space="preserve"> </t>
        </is>
      </c>
      <c r="C171" s="4" t="inlineStr">
        <is>
          <t xml:space="preserve"> </t>
        </is>
      </c>
      <c r="D171" s="4" t="inlineStr">
        <is>
          <t xml:space="preserve"> </t>
        </is>
      </c>
      <c r="E171" s="4" t="inlineStr">
        <is>
          <t xml:space="preserve"> </t>
        </is>
      </c>
      <c r="F171" s="4" t="inlineStr">
        <is>
          <t xml:space="preserve"> </t>
        </is>
      </c>
      <c r="G171" s="5" t="n">
        <v>20000000</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IPO [Member] | Common Stock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3" t="inlineStr">
        <is>
          <t>Deb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Debt issuance shares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6" t="n">
        <v>6250</v>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IPO [Member] | Subsequent Event [Member] | Common Stoc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3" t="inlineStr">
        <is>
          <t>Deb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IPO valuation</t>
        </is>
      </c>
      <c r="B177" s="4" t="inlineStr">
        <is>
          <t xml:space="preserve"> </t>
        </is>
      </c>
      <c r="C177" s="4" t="inlineStr">
        <is>
          <t xml:space="preserve"> </t>
        </is>
      </c>
      <c r="D177" s="5" t="n">
        <v>4</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IPO [Member] | Subsequent Event [Member] | Original Issue Discount Promissory Note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3" t="inlineStr">
        <is>
          <t>Deb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Price per share (in Dollars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5" t="n">
        <v>4</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sheetData>
  <mergeCells count="3">
    <mergeCell ref="S1:T1"/>
    <mergeCell ref="L1:Q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chedule of Convertible Debt (Details) - USD ($)</t>
        </is>
      </c>
      <c r="B1" s="2" t="inlineStr">
        <is>
          <t>Dec. 31, 2024</t>
        </is>
      </c>
      <c r="C1" s="2" t="inlineStr">
        <is>
          <t>Dec. 31, 2023</t>
        </is>
      </c>
    </row>
    <row r="2">
      <c r="A2" s="3" t="inlineStr">
        <is>
          <t>Schedule of Convertible Debt [Abstract]</t>
        </is>
      </c>
      <c r="B2" s="4" t="inlineStr">
        <is>
          <t xml:space="preserve"> </t>
        </is>
      </c>
      <c r="C2" s="4" t="inlineStr">
        <is>
          <t xml:space="preserve"> </t>
        </is>
      </c>
    </row>
    <row r="3">
      <c r="A3" s="4" t="inlineStr">
        <is>
          <t>Outstanding Principal</t>
        </is>
      </c>
      <c r="B3" s="5" t="n">
        <v>5722511</v>
      </c>
      <c r="C3" s="5" t="n">
        <v>4527228</v>
      </c>
    </row>
    <row r="4">
      <c r="A4" s="4" t="inlineStr">
        <is>
          <t>Unamortized Debt Issuance Costs</t>
        </is>
      </c>
      <c r="B4" s="4" t="inlineStr">
        <is>
          <t xml:space="preserve"> </t>
        </is>
      </c>
      <c r="C4" s="4" t="inlineStr">
        <is>
          <t xml:space="preserve"> </t>
        </is>
      </c>
    </row>
    <row r="5">
      <c r="A5" s="4" t="inlineStr">
        <is>
          <t>Unamortized Debt Discount – Shares Payable</t>
        </is>
      </c>
      <c r="B5" s="4" t="inlineStr">
        <is>
          <t xml:space="preserve"> </t>
        </is>
      </c>
      <c r="C5" s="4" t="inlineStr">
        <is>
          <t xml:space="preserve"> </t>
        </is>
      </c>
    </row>
    <row r="6">
      <c r="A6" s="4" t="inlineStr">
        <is>
          <t>Unamortized Debt Discount – Original Issue Discount</t>
        </is>
      </c>
      <c r="B6" s="4" t="inlineStr">
        <is>
          <t xml:space="preserve"> </t>
        </is>
      </c>
      <c r="C6" s="4" t="inlineStr">
        <is>
          <t xml:space="preserve"> </t>
        </is>
      </c>
    </row>
    <row r="7">
      <c r="A7" s="4" t="inlineStr">
        <is>
          <t>Convertible Debt, Net</t>
        </is>
      </c>
      <c r="B7" s="5" t="n">
        <v>5722511</v>
      </c>
      <c r="C7" s="5" t="n">
        <v>45272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t>
        </is>
      </c>
      <c r="B3" s="6" t="n">
        <v>24800000</v>
      </c>
      <c r="C3" s="6" t="n">
        <v>24800000</v>
      </c>
    </row>
    <row r="4">
      <c r="A4" s="4" t="inlineStr">
        <is>
          <t>Preferred Stock, Shares Issued</t>
        </is>
      </c>
      <c r="B4" s="6" t="n">
        <v>82096</v>
      </c>
      <c r="C4" s="6" t="n">
        <v>82096</v>
      </c>
    </row>
    <row r="5">
      <c r="A5" s="4" t="inlineStr">
        <is>
          <t>Preferred Stock, Shares Outstanding</t>
        </is>
      </c>
      <c r="B5" s="6" t="n">
        <v>82096</v>
      </c>
      <c r="C5" s="6" t="n">
        <v>82096</v>
      </c>
    </row>
    <row r="6">
      <c r="A6" s="4" t="inlineStr">
        <is>
          <t>Common Stock, Par Value (in Dollars per share)</t>
        </is>
      </c>
      <c r="B6" s="7" t="n">
        <v>0.0001</v>
      </c>
      <c r="C6" s="7" t="n">
        <v>0.0001</v>
      </c>
    </row>
    <row r="7">
      <c r="A7" s="4" t="inlineStr">
        <is>
          <t>Common Stock, Shares Authorized</t>
        </is>
      </c>
      <c r="B7" s="6" t="n">
        <v>250000000</v>
      </c>
      <c r="C7" s="6" t="n">
        <v>250000000</v>
      </c>
    </row>
    <row r="8">
      <c r="A8" s="4" t="inlineStr">
        <is>
          <t>Common Stock, Shares Issued</t>
        </is>
      </c>
      <c r="B8" s="6" t="n">
        <v>7033330</v>
      </c>
      <c r="C8" s="6" t="n">
        <v>5744929</v>
      </c>
    </row>
    <row r="9">
      <c r="A9" s="4" t="inlineStr">
        <is>
          <t>Common Stock, Shares Outstanding</t>
        </is>
      </c>
      <c r="B9" s="6" t="n">
        <v>7033330</v>
      </c>
      <c r="C9" s="6" t="n">
        <v>5744929</v>
      </c>
    </row>
    <row r="10">
      <c r="A10" s="4" t="inlineStr">
        <is>
          <t>Series A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t>
        </is>
      </c>
      <c r="B12" s="6" t="n">
        <v>200000</v>
      </c>
      <c r="C12" s="6" t="n">
        <v>20000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Operating Financial (Details) - Operating Segments [Member] - USD ($)</t>
        </is>
      </c>
      <c r="B1" s="2" t="inlineStr">
        <is>
          <t>12 Months Ended</t>
        </is>
      </c>
    </row>
    <row r="2">
      <c r="B2" s="2" t="inlineStr">
        <is>
          <t>Dec. 31, 2024</t>
        </is>
      </c>
      <c r="C2" s="2" t="inlineStr">
        <is>
          <t>Dec. 31, 2023</t>
        </is>
      </c>
    </row>
    <row r="3">
      <c r="A3" s="3" t="inlineStr">
        <is>
          <t>Schedule of Operating Financial [Line Items]</t>
        </is>
      </c>
      <c r="B3" s="4" t="inlineStr">
        <is>
          <t xml:space="preserve"> </t>
        </is>
      </c>
      <c r="C3" s="4" t="inlineStr">
        <is>
          <t xml:space="preserve"> </t>
        </is>
      </c>
    </row>
    <row r="4">
      <c r="A4" s="4" t="inlineStr">
        <is>
          <t>Total Revenue</t>
        </is>
      </c>
      <c r="B4" s="5" t="n">
        <v>105</v>
      </c>
      <c r="C4" s="5" t="n">
        <v>366438</v>
      </c>
    </row>
    <row r="5">
      <c r="A5" s="3" t="inlineStr">
        <is>
          <t>Less: Significant and Other Segment Expenses</t>
        </is>
      </c>
      <c r="B5" s="4" t="inlineStr">
        <is>
          <t xml:space="preserve"> </t>
        </is>
      </c>
      <c r="C5" s="4" t="inlineStr">
        <is>
          <t xml:space="preserve"> </t>
        </is>
      </c>
    </row>
    <row r="6">
      <c r="A6" s="4" t="inlineStr">
        <is>
          <t>Cost of Sales</t>
        </is>
      </c>
      <c r="B6" s="6" t="n">
        <v>464</v>
      </c>
      <c r="C6" s="6" t="n">
        <v>34835</v>
      </c>
    </row>
    <row r="7">
      <c r="A7" s="4" t="inlineStr">
        <is>
          <t>Advertising and Marketing</t>
        </is>
      </c>
      <c r="B7" s="6" t="n">
        <v>172989</v>
      </c>
      <c r="C7" s="6" t="n">
        <v>311464</v>
      </c>
    </row>
    <row r="8">
      <c r="A8" s="4" t="inlineStr">
        <is>
          <t>Legal and Professional</t>
        </is>
      </c>
      <c r="B8" s="6" t="n">
        <v>490528</v>
      </c>
      <c r="C8" s="6" t="n">
        <v>321506</v>
      </c>
    </row>
    <row r="9">
      <c r="A9" s="4" t="inlineStr">
        <is>
          <t>Selling, General and Administrative</t>
        </is>
      </c>
      <c r="B9" s="6" t="n">
        <v>626901</v>
      </c>
      <c r="C9" s="6" t="n">
        <v>1099576</v>
      </c>
    </row>
    <row r="10">
      <c r="A10" s="4" t="inlineStr">
        <is>
          <t>Software Development</t>
        </is>
      </c>
      <c r="B10" s="6" t="n">
        <v>21034</v>
      </c>
      <c r="C10" s="6" t="n">
        <v>24074</v>
      </c>
    </row>
    <row r="11">
      <c r="A11" s="4" t="inlineStr">
        <is>
          <t>Stock-Based Compensation</t>
        </is>
      </c>
      <c r="B11" s="6" t="n">
        <v>179766</v>
      </c>
      <c r="C11" s="6" t="n">
        <v>556222</v>
      </c>
    </row>
    <row r="12">
      <c r="A12" s="4" t="inlineStr">
        <is>
          <t>Rent Expense</t>
        </is>
      </c>
      <c r="B12" s="6" t="n">
        <v>92</v>
      </c>
      <c r="C12" s="6" t="n">
        <v>1114</v>
      </c>
    </row>
    <row r="13">
      <c r="A13" s="4" t="inlineStr">
        <is>
          <t>Interest Expense and Amortization of Debt Discount</t>
        </is>
      </c>
      <c r="B13" s="6" t="n">
        <v>2179122</v>
      </c>
      <c r="C13" s="6" t="n">
        <v>2769208</v>
      </c>
    </row>
    <row r="14">
      <c r="A14" s="4" t="inlineStr">
        <is>
          <t>Other Income</t>
        </is>
      </c>
      <c r="B14" s="6" t="n">
        <v>-384047</v>
      </c>
      <c r="C14" s="6" t="n">
        <v>-79113</v>
      </c>
    </row>
    <row r="15">
      <c r="A15" s="4" t="inlineStr">
        <is>
          <t>Foreign Currency Loss</t>
        </is>
      </c>
      <c r="B15" s="6" t="n">
        <v>1775</v>
      </c>
      <c r="C15" s="4" t="inlineStr">
        <is>
          <t xml:space="preserve"> </t>
        </is>
      </c>
    </row>
    <row r="16">
      <c r="A16" s="4" t="inlineStr">
        <is>
          <t>Net Loss</t>
        </is>
      </c>
      <c r="B16" s="5" t="n">
        <v>-3288519</v>
      </c>
      <c r="C16" s="5" t="n">
        <v>-467234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 USD ($)</t>
        </is>
      </c>
      <c r="H1" s="2" t="inlineStr">
        <is>
          <t>1 Months Ended</t>
        </is>
      </c>
      <c r="J1" s="2" t="inlineStr">
        <is>
          <t>3 Months Ended</t>
        </is>
      </c>
      <c r="K1" s="2" t="inlineStr">
        <is>
          <t>12 Months Ended</t>
        </is>
      </c>
    </row>
    <row r="2">
      <c r="B2" s="2" t="inlineStr">
        <is>
          <t>Apr. 30, 2025</t>
        </is>
      </c>
      <c r="C2" s="2" t="inlineStr">
        <is>
          <t>Mar. 31, 2025</t>
        </is>
      </c>
      <c r="D2" s="2" t="inlineStr">
        <is>
          <t>Mar. 10, 2025</t>
        </is>
      </c>
      <c r="E2" s="2" t="inlineStr">
        <is>
          <t>Mar. 07, 2025</t>
        </is>
      </c>
      <c r="F2" s="2" t="inlineStr">
        <is>
          <t>Mar. 05, 2025</t>
        </is>
      </c>
      <c r="G2" s="2" t="inlineStr">
        <is>
          <t>Mar. 01, 2024</t>
        </is>
      </c>
      <c r="H2" s="2" t="inlineStr">
        <is>
          <t>Mar. 31, 2025</t>
        </is>
      </c>
      <c r="I2" s="2" t="inlineStr">
        <is>
          <t>Mar. 31, 2024</t>
        </is>
      </c>
      <c r="J2" s="2" t="inlineStr">
        <is>
          <t>Mar. 31, 2025</t>
        </is>
      </c>
      <c r="K2" s="2" t="inlineStr">
        <is>
          <t>Dec. 31, 2024</t>
        </is>
      </c>
      <c r="L2" s="2" t="inlineStr">
        <is>
          <t>Dec. 31, 2023</t>
        </is>
      </c>
      <c r="M2" s="2" t="inlineStr">
        <is>
          <t>Feb. 28, 2025</t>
        </is>
      </c>
      <c r="N2" s="2" t="inlineStr">
        <is>
          <t>Feb. 10, 2025</t>
        </is>
      </c>
      <c r="O2" s="2" t="inlineStr">
        <is>
          <t>Feb. 05, 2025</t>
        </is>
      </c>
      <c r="P2" s="2" t="inlineStr">
        <is>
          <t>Nov. 30, 2024</t>
        </is>
      </c>
      <c r="Q2" s="2" t="inlineStr">
        <is>
          <t>Jun. 30,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proceeds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229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verted shares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1217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an re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55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teholder repaid 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5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Total re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0661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incipal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1117</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033330</v>
      </c>
      <c r="L10" s="6" t="n">
        <v>5744929</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ort-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5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riginal issue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5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iscount on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0629</v>
      </c>
      <c r="L13" s="5" t="n">
        <v>46217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5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dditional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5140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ash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riginal Issue Discount Convertible Promissory Note - December 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incipal amount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72251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88894</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oan agree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2900</v>
      </c>
      <c r="L23" s="4" t="inlineStr">
        <is>
          <t xml:space="preserve"> </t>
        </is>
      </c>
      <c r="M23" s="4" t="inlineStr">
        <is>
          <t xml:space="preserve"> </t>
        </is>
      </c>
      <c r="N23" s="4" t="inlineStr">
        <is>
          <t xml:space="preserve"> </t>
        </is>
      </c>
      <c r="O23" s="4" t="inlineStr">
        <is>
          <t xml:space="preserve"> </t>
        </is>
      </c>
      <c r="P23" s="4" t="inlineStr">
        <is>
          <t xml:space="preserve"> </t>
        </is>
      </c>
      <c r="Q23" s="5" t="n">
        <v>12198</v>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ale of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35856</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296434</v>
      </c>
      <c r="L27" s="4" t="inlineStr">
        <is>
          <t xml:space="preserve"> </t>
        </is>
      </c>
      <c r="M27" s="4" t="inlineStr">
        <is>
          <t xml:space="preserve"> </t>
        </is>
      </c>
      <c r="N27" s="4" t="inlineStr">
        <is>
          <t xml:space="preserve"> </t>
        </is>
      </c>
      <c r="O27" s="4" t="inlineStr">
        <is>
          <t xml:space="preserve"> </t>
        </is>
      </c>
      <c r="P27" s="6" t="n">
        <v>937500</v>
      </c>
      <c r="Q27" s="4" t="inlineStr">
        <is>
          <t xml:space="preserve"> </t>
        </is>
      </c>
    </row>
    <row r="28">
      <c r="A28" s="4" t="inlineStr">
        <is>
          <t>Additional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ash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5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riginal Issue Discount Convertible Promissory Note - December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nvert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61140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iscount on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9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riginal Issue Discount Convertible Promissory Note - December 2024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125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arketin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ale of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5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ale of shares (in Shares)</t>
        </is>
      </c>
      <c r="B42" s="4" t="inlineStr">
        <is>
          <t xml:space="preserve"> </t>
        </is>
      </c>
      <c r="C42" s="4" t="inlineStr">
        <is>
          <t xml:space="preserve"> </t>
        </is>
      </c>
      <c r="D42" s="6" t="n">
        <v>2212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ther related expenses</t>
        </is>
      </c>
      <c r="B43" s="4" t="inlineStr">
        <is>
          <t xml:space="preserve"> </t>
        </is>
      </c>
      <c r="C43" s="4" t="inlineStr">
        <is>
          <t xml:space="preserve"> </t>
        </is>
      </c>
      <c r="D43" s="5" t="n">
        <v>885000</v>
      </c>
      <c r="E43" s="4" t="inlineStr">
        <is>
          <t xml:space="preserve"> </t>
        </is>
      </c>
      <c r="F43" s="5" t="n">
        <v>59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otes payable princip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80000</v>
      </c>
      <c r="N44" s="4" t="inlineStr">
        <is>
          <t xml:space="preserve"> </t>
        </is>
      </c>
      <c r="O44" s="4" t="inlineStr">
        <is>
          <t xml:space="preserve"> </t>
        </is>
      </c>
      <c r="P44" s="4" t="inlineStr">
        <is>
          <t xml:space="preserve"> </t>
        </is>
      </c>
      <c r="Q44" s="4" t="inlineStr">
        <is>
          <t xml:space="preserve"> </t>
        </is>
      </c>
    </row>
    <row r="45">
      <c r="A45" s="4" t="inlineStr">
        <is>
          <t>Interest payable</t>
        </is>
      </c>
      <c r="B45" s="4" t="inlineStr">
        <is>
          <t xml:space="preserve"> </t>
        </is>
      </c>
      <c r="C45" s="5" t="n">
        <v>650000</v>
      </c>
      <c r="D45" s="4" t="inlineStr">
        <is>
          <t xml:space="preserve"> </t>
        </is>
      </c>
      <c r="E45" s="4" t="inlineStr">
        <is>
          <t xml:space="preserve"> </t>
        </is>
      </c>
      <c r="F45" s="4" t="inlineStr">
        <is>
          <t xml:space="preserve"> </t>
        </is>
      </c>
      <c r="G45" s="4" t="inlineStr">
        <is>
          <t xml:space="preserve"> </t>
        </is>
      </c>
      <c r="H45" s="5" t="n">
        <v>650000</v>
      </c>
      <c r="I45" s="4" t="inlineStr">
        <is>
          <t xml:space="preserve"> </t>
        </is>
      </c>
      <c r="J45" s="5" t="n">
        <v>65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incipal amount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73626</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ccrued interest</t>
        </is>
      </c>
      <c r="B47" s="4" t="inlineStr">
        <is>
          <t xml:space="preserve"> </t>
        </is>
      </c>
      <c r="C47" s="6" t="n">
        <v>4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75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01374</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oteholder repaid principal</t>
        </is>
      </c>
      <c r="B49" s="4" t="inlineStr">
        <is>
          <t xml:space="preserve"> </t>
        </is>
      </c>
      <c r="C49" s="6" t="n">
        <v>2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oan agreement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9314</v>
      </c>
      <c r="P50" s="4" t="inlineStr">
        <is>
          <t xml:space="preserve"> </t>
        </is>
      </c>
      <c r="Q50" s="4" t="inlineStr">
        <is>
          <t xml:space="preserve"> </t>
        </is>
      </c>
    </row>
    <row r="51">
      <c r="A51" s="4" t="inlineStr">
        <is>
          <t>Interest fe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9" t="n">
        <v>2</v>
      </c>
      <c r="P51" s="4" t="inlineStr">
        <is>
          <t xml:space="preserve"> </t>
        </is>
      </c>
      <c r="Q51" s="4" t="inlineStr">
        <is>
          <t xml:space="preserve"> </t>
        </is>
      </c>
    </row>
    <row r="52">
      <c r="A52" s="4" t="inlineStr">
        <is>
          <t>Principal loan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9" t="n">
        <v>1</v>
      </c>
      <c r="P52" s="4" t="inlineStr">
        <is>
          <t xml:space="preserve"> </t>
        </is>
      </c>
      <c r="Q52" s="4" t="inlineStr">
        <is>
          <t xml:space="preserve"> </t>
        </is>
      </c>
    </row>
    <row r="53">
      <c r="A53" s="4" t="inlineStr">
        <is>
          <t>Additional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6186</v>
      </c>
      <c r="O53" s="4" t="inlineStr">
        <is>
          <t xml:space="preserve"> </t>
        </is>
      </c>
      <c r="P53" s="4" t="inlineStr">
        <is>
          <t xml:space="preserve"> </t>
        </is>
      </c>
      <c r="Q53" s="4" t="inlineStr">
        <is>
          <t xml:space="preserve"> </t>
        </is>
      </c>
    </row>
    <row r="54">
      <c r="A54" s="4" t="inlineStr">
        <is>
          <t>Price per share (in Dollars per share)</t>
        </is>
      </c>
      <c r="B54" s="4" t="inlineStr">
        <is>
          <t xml:space="preserve"> </t>
        </is>
      </c>
      <c r="C54" s="4" t="inlineStr">
        <is>
          <t xml:space="preserve"> </t>
        </is>
      </c>
      <c r="D54" s="5" t="n">
        <v>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hare payable</t>
        </is>
      </c>
      <c r="B55" s="4" t="inlineStr">
        <is>
          <t xml:space="preserve"> </t>
        </is>
      </c>
      <c r="C55" s="6" t="n">
        <v>45000</v>
      </c>
      <c r="D55" s="4" t="inlineStr">
        <is>
          <t xml:space="preserve"> </t>
        </is>
      </c>
      <c r="E55" s="4" t="inlineStr">
        <is>
          <t xml:space="preserve"> </t>
        </is>
      </c>
      <c r="F55" s="4" t="inlineStr">
        <is>
          <t xml:space="preserve"> </t>
        </is>
      </c>
      <c r="G55" s="4" t="inlineStr">
        <is>
          <t xml:space="preserve"> </t>
        </is>
      </c>
      <c r="H55" s="5" t="n">
        <v>45000</v>
      </c>
      <c r="I55" s="4" t="inlineStr">
        <is>
          <t xml:space="preserve"> </t>
        </is>
      </c>
      <c r="J55" s="5" t="n">
        <v>45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ubsequent Event [Member] | Original Issue Discount Convertible Promissory Note - December 2024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ubsequent Ev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ccrued interest</t>
        </is>
      </c>
      <c r="B58" s="4" t="inlineStr">
        <is>
          <t xml:space="preserve"> </t>
        </is>
      </c>
      <c r="C58" s="6" t="n">
        <v>7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oan repaid</t>
        </is>
      </c>
      <c r="B59" s="4" t="inlineStr">
        <is>
          <t xml:space="preserve"> </t>
        </is>
      </c>
      <c r="C59" s="6" t="n">
        <v>15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ubsequent Event [Member] | Minimum [Member] | Original Issue Discount Convertible Promissory Note - December 2024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oan repaid</t>
        </is>
      </c>
      <c r="B62" s="4" t="inlineStr">
        <is>
          <t xml:space="preserve"> </t>
        </is>
      </c>
      <c r="C62" s="6" t="n">
        <v>2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ubsequent Event [Member] | Maximum [Member] | Original Issue Discount Convertible Promissory Note - December 2024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ccrued interest</t>
        </is>
      </c>
      <c r="B65" s="4" t="inlineStr">
        <is>
          <t xml:space="preserve"> </t>
        </is>
      </c>
      <c r="C65" s="5" t="n">
        <v>75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ubsequent Event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nverted amount</t>
        </is>
      </c>
      <c r="B68" s="4" t="inlineStr">
        <is>
          <t xml:space="preserve"> </t>
        </is>
      </c>
      <c r="C68" s="4" t="inlineStr">
        <is>
          <t xml:space="preserve"> </t>
        </is>
      </c>
      <c r="D68" s="4" t="inlineStr">
        <is>
          <t xml:space="preserve"> </t>
        </is>
      </c>
      <c r="E68" s="5" t="n">
        <v>10310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nverted shares of common stock (in Shares)</t>
        </is>
      </c>
      <c r="B69" s="4" t="inlineStr">
        <is>
          <t xml:space="preserve"> </t>
        </is>
      </c>
      <c r="C69" s="4" t="inlineStr">
        <is>
          <t xml:space="preserve"> </t>
        </is>
      </c>
      <c r="D69" s="4" t="inlineStr">
        <is>
          <t xml:space="preserve"> </t>
        </is>
      </c>
      <c r="E69" s="6" t="n">
        <v>2966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ssuance of shares of common stock (in Shares)</t>
        </is>
      </c>
      <c r="B70" s="4" t="inlineStr">
        <is>
          <t xml:space="preserve"> </t>
        </is>
      </c>
      <c r="C70" s="6" t="n">
        <v>56</v>
      </c>
      <c r="D70" s="4" t="inlineStr">
        <is>
          <t xml:space="preserve"> </t>
        </is>
      </c>
      <c r="E70" s="4" t="inlineStr">
        <is>
          <t xml:space="preserve"> </t>
        </is>
      </c>
      <c r="F70" s="4" t="inlineStr">
        <is>
          <t xml:space="preserve"> </t>
        </is>
      </c>
      <c r="G70" s="4" t="inlineStr">
        <is>
          <t xml:space="preserve"> </t>
        </is>
      </c>
      <c r="H70" s="6" t="n">
        <v>56</v>
      </c>
      <c r="I70" s="4" t="inlineStr">
        <is>
          <t xml:space="preserve"> </t>
        </is>
      </c>
      <c r="J70" s="6" t="n">
        <v>56</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ubsequent Event [Member] | Marketing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ubsequent Ev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mmon stock shares issued (in Shares)</t>
        </is>
      </c>
      <c r="B73" s="4" t="inlineStr">
        <is>
          <t xml:space="preserve"> </t>
        </is>
      </c>
      <c r="C73" s="6" t="n">
        <v>50000</v>
      </c>
      <c r="D73" s="4" t="inlineStr">
        <is>
          <t xml:space="preserve"> </t>
        </is>
      </c>
      <c r="E73" s="4" t="inlineStr">
        <is>
          <t xml:space="preserve"> </t>
        </is>
      </c>
      <c r="F73" s="4" t="inlineStr">
        <is>
          <t xml:space="preserve"> </t>
        </is>
      </c>
      <c r="G73" s="4" t="inlineStr">
        <is>
          <t xml:space="preserve"> </t>
        </is>
      </c>
      <c r="H73" s="6" t="n">
        <v>50000</v>
      </c>
      <c r="I73" s="4" t="inlineStr">
        <is>
          <t xml:space="preserve"> </t>
        </is>
      </c>
      <c r="J73" s="6" t="n">
        <v>5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mpensation amount</t>
        </is>
      </c>
      <c r="B74" s="4" t="inlineStr">
        <is>
          <t xml:space="preserve"> </t>
        </is>
      </c>
      <c r="C74" s="5" t="n">
        <v>100000</v>
      </c>
      <c r="D74" s="4" t="inlineStr">
        <is>
          <t xml:space="preserve"> </t>
        </is>
      </c>
      <c r="E74" s="4" t="inlineStr">
        <is>
          <t xml:space="preserve"> </t>
        </is>
      </c>
      <c r="F74" s="4" t="inlineStr">
        <is>
          <t xml:space="preserve"> </t>
        </is>
      </c>
      <c r="G74" s="4" t="inlineStr">
        <is>
          <t xml:space="preserve"> </t>
        </is>
      </c>
      <c r="H74" s="5" t="n">
        <v>100000</v>
      </c>
      <c r="I74" s="4" t="inlineStr">
        <is>
          <t xml:space="preserve"> </t>
        </is>
      </c>
      <c r="J74" s="5" t="n">
        <v>1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ayment of compensation amount</t>
        </is>
      </c>
      <c r="B75" s="4" t="inlineStr">
        <is>
          <t xml:space="preserve"> </t>
        </is>
      </c>
      <c r="C75" s="5" t="n">
        <v>50000</v>
      </c>
      <c r="D75" s="4" t="inlineStr">
        <is>
          <t xml:space="preserve"> </t>
        </is>
      </c>
      <c r="E75" s="4" t="inlineStr">
        <is>
          <t xml:space="preserve"> </t>
        </is>
      </c>
      <c r="F75" s="4" t="inlineStr">
        <is>
          <t xml:space="preserve"> </t>
        </is>
      </c>
      <c r="G75" s="4" t="inlineStr">
        <is>
          <t xml:space="preserve"> </t>
        </is>
      </c>
      <c r="H75" s="5" t="n">
        <v>50000</v>
      </c>
      <c r="I75" s="4" t="inlineStr">
        <is>
          <t xml:space="preserve"> </t>
        </is>
      </c>
      <c r="J75" s="5" t="n">
        <v>5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hare price (in Dollars per share)</t>
        </is>
      </c>
      <c r="B76" s="4" t="inlineStr">
        <is>
          <t xml:space="preserve"> </t>
        </is>
      </c>
      <c r="C76" s="5" t="n">
        <v>9</v>
      </c>
      <c r="D76" s="4" t="inlineStr">
        <is>
          <t xml:space="preserve"> </t>
        </is>
      </c>
      <c r="E76" s="4" t="inlineStr">
        <is>
          <t xml:space="preserve"> </t>
        </is>
      </c>
      <c r="F76" s="4" t="inlineStr">
        <is>
          <t xml:space="preserve"> </t>
        </is>
      </c>
      <c r="G76" s="4" t="inlineStr">
        <is>
          <t xml:space="preserve"> </t>
        </is>
      </c>
      <c r="H76" s="5" t="n">
        <v>9</v>
      </c>
      <c r="I76" s="4" t="inlineStr">
        <is>
          <t xml:space="preserve"> </t>
        </is>
      </c>
      <c r="J76" s="5" t="n">
        <v>9</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eries A Convertible Preferred Stock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ubsequent Ev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ssuance of shares of common stock (in Shares)</t>
        </is>
      </c>
      <c r="B79" s="4" t="inlineStr">
        <is>
          <t xml:space="preserve"> </t>
        </is>
      </c>
      <c r="C79" s="6" t="n">
        <v>82096</v>
      </c>
      <c r="D79" s="4" t="inlineStr">
        <is>
          <t xml:space="preserve"> </t>
        </is>
      </c>
      <c r="E79" s="4" t="inlineStr">
        <is>
          <t xml:space="preserve"> </t>
        </is>
      </c>
      <c r="F79" s="4" t="inlineStr">
        <is>
          <t xml:space="preserve"> </t>
        </is>
      </c>
      <c r="G79" s="4" t="inlineStr">
        <is>
          <t xml:space="preserve"> </t>
        </is>
      </c>
      <c r="H79" s="6" t="n">
        <v>82096</v>
      </c>
      <c r="I79" s="4" t="inlineStr">
        <is>
          <t xml:space="preserve"> </t>
        </is>
      </c>
      <c r="J79" s="6" t="n">
        <v>82096</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eries A Convertible Preferred Stock [Member] | Subsequent Event [Member] | Unanimou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ubsequent Ev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mmon stock shares issued (in Shares)</t>
        </is>
      </c>
      <c r="B82" s="4" t="inlineStr">
        <is>
          <t xml:space="preserve"> </t>
        </is>
      </c>
      <c r="C82" s="6" t="n">
        <v>1</v>
      </c>
      <c r="D82" s="4" t="inlineStr">
        <is>
          <t xml:space="preserve"> </t>
        </is>
      </c>
      <c r="E82" s="4" t="inlineStr">
        <is>
          <t xml:space="preserve"> </t>
        </is>
      </c>
      <c r="F82" s="4" t="inlineStr">
        <is>
          <t xml:space="preserve"> </t>
        </is>
      </c>
      <c r="G82" s="4" t="inlineStr">
        <is>
          <t xml:space="preserve"> </t>
        </is>
      </c>
      <c r="H82" s="6" t="n">
        <v>1</v>
      </c>
      <c r="I82" s="4" t="inlineStr">
        <is>
          <t xml:space="preserve"> </t>
        </is>
      </c>
      <c r="J82" s="6" t="n">
        <v>1</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Forecas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ubsequent Ev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hares were granted (in Shares)</t>
        </is>
      </c>
      <c r="B85" s="6" t="n">
        <v>2930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umber of shares pending to be issued (in Shares)</t>
        </is>
      </c>
      <c r="B86" s="6" t="n">
        <v>35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hare payable</t>
        </is>
      </c>
      <c r="B87" s="5" t="n">
        <v>123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oteholder repaid principal</t>
        </is>
      </c>
      <c r="B88" s="6" t="n">
        <v>2922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Gain on debt extinguishment</t>
        </is>
      </c>
      <c r="B89" s="6" t="n">
        <v>155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ayments</t>
        </is>
      </c>
      <c r="B90" s="5" t="n">
        <v>5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Issuance of shares of common stock (in Shares)</t>
        </is>
      </c>
      <c r="B91" s="6" t="n">
        <v>625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ash proceeds</t>
        </is>
      </c>
      <c r="B92" s="5" t="n">
        <v>25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Forecast [Member] | Original Issue Discount Convertible Promissory Note - December 2024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Subsequent Ev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hare payable</t>
        </is>
      </c>
      <c r="B95" s="5" t="n">
        <v>75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mmon stock shares issued (in Shares)</t>
        </is>
      </c>
      <c r="B96" s="6" t="n">
        <v>187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Maturity date</t>
        </is>
      </c>
      <c r="B97" s="4" t="inlineStr">
        <is>
          <t>Feb. 15,  2025</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Forecast [Member] | Notes Payabl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Subsequent Ev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Accrued interest</t>
        </is>
      </c>
      <c r="B100" s="5" t="n">
        <v>2922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Loan repaid</t>
        </is>
      </c>
      <c r="B101" s="5" t="n">
        <v>3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IPO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Subsequent Ev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Feb. 15,  2025</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hort-term loa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5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Original issue disc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9" t="n">
        <v>0.3</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ercentage of common stock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9" t="n">
        <v>0.3</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Price per shar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4</v>
      </c>
      <c r="L108" s="4" t="inlineStr">
        <is>
          <t xml:space="preserve"> </t>
        </is>
      </c>
      <c r="M108" s="4" t="inlineStr">
        <is>
          <t xml:space="preserve"> </t>
        </is>
      </c>
      <c r="N108" s="4" t="inlineStr">
        <is>
          <t xml:space="preserve"> </t>
        </is>
      </c>
      <c r="O108" s="4" t="inlineStr">
        <is>
          <t xml:space="preserve"> </t>
        </is>
      </c>
      <c r="P108" s="5" t="n">
        <v>4</v>
      </c>
      <c r="Q108" s="4" t="inlineStr">
        <is>
          <t xml:space="preserve"> </t>
        </is>
      </c>
    </row>
    <row r="109">
      <c r="A109" s="4" t="inlineStr">
        <is>
          <t>IPO price per shar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4</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IPO [Member] | Marketing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Subsequent Ev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Additional commo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2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IPO [Member] | Subsequent Ev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Subsequent Ev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Other related expenses</t>
        </is>
      </c>
      <c r="B115" s="4" t="inlineStr">
        <is>
          <t xml:space="preserve"> </t>
        </is>
      </c>
      <c r="C115" s="4" t="inlineStr">
        <is>
          <t xml:space="preserve"> </t>
        </is>
      </c>
      <c r="D115" s="4" t="inlineStr">
        <is>
          <t xml:space="preserve"> </t>
        </is>
      </c>
      <c r="E115" s="4" t="inlineStr">
        <is>
          <t xml:space="preserve"> </t>
        </is>
      </c>
      <c r="F115" s="6" t="n">
        <v>590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Offering costs</t>
        </is>
      </c>
      <c r="B116" s="4" t="inlineStr">
        <is>
          <t xml:space="preserve"> </t>
        </is>
      </c>
      <c r="C116" s="4" t="inlineStr">
        <is>
          <t xml:space="preserve"> </t>
        </is>
      </c>
      <c r="D116" s="5" t="n">
        <v>95800</v>
      </c>
      <c r="E116" s="4" t="inlineStr">
        <is>
          <t xml:space="preserve"> </t>
        </is>
      </c>
      <c r="F116" s="5" t="n">
        <v>1081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Exercised option (in Shares)</t>
        </is>
      </c>
      <c r="B117" s="4" t="inlineStr">
        <is>
          <t xml:space="preserve"> </t>
        </is>
      </c>
      <c r="C117" s="4" t="inlineStr">
        <is>
          <t xml:space="preserve"> </t>
        </is>
      </c>
      <c r="D117" s="6" t="n">
        <v>22125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Public offering price</t>
        </is>
      </c>
      <c r="B118" s="4" t="inlineStr">
        <is>
          <t xml:space="preserve"> </t>
        </is>
      </c>
      <c r="C118" s="4" t="inlineStr">
        <is>
          <t xml:space="preserve"> </t>
        </is>
      </c>
      <c r="D118" s="5" t="n">
        <v>4</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Other related expenses</t>
        </is>
      </c>
      <c r="B119" s="4" t="inlineStr">
        <is>
          <t xml:space="preserve"> </t>
        </is>
      </c>
      <c r="C119" s="4" t="inlineStr">
        <is>
          <t xml:space="preserve"> </t>
        </is>
      </c>
      <c r="D119" s="5" t="n">
        <v>885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Total proceeds receiv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8615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Notes payable principal</t>
        </is>
      </c>
      <c r="B121" s="4" t="inlineStr">
        <is>
          <t xml:space="preserve"> </t>
        </is>
      </c>
      <c r="C121" s="5" t="n">
        <v>187900</v>
      </c>
      <c r="D121" s="4" t="inlineStr">
        <is>
          <t xml:space="preserve"> </t>
        </is>
      </c>
      <c r="E121" s="4" t="inlineStr">
        <is>
          <t xml:space="preserve"> </t>
        </is>
      </c>
      <c r="F121" s="4" t="inlineStr">
        <is>
          <t xml:space="preserve"> </t>
        </is>
      </c>
      <c r="G121" s="4" t="inlineStr">
        <is>
          <t xml:space="preserve"> </t>
        </is>
      </c>
      <c r="H121" s="5" t="n">
        <v>187900</v>
      </c>
      <c r="I121" s="4" t="inlineStr">
        <is>
          <t xml:space="preserve"> </t>
        </is>
      </c>
      <c r="J121" s="6" t="n">
        <v>1879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Reduction of 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424</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IPO [Member] | Subsequent Event [Member] | 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Subsequent Ev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Sale of shares (in Shares)</t>
        </is>
      </c>
      <c r="B125" s="4" t="inlineStr">
        <is>
          <t xml:space="preserve"> </t>
        </is>
      </c>
      <c r="C125" s="4" t="inlineStr">
        <is>
          <t xml:space="preserve"> </t>
        </is>
      </c>
      <c r="D125" s="4" t="inlineStr">
        <is>
          <t xml:space="preserve"> </t>
        </is>
      </c>
      <c r="E125" s="4" t="inlineStr">
        <is>
          <t xml:space="preserve"> </t>
        </is>
      </c>
      <c r="F125" s="6" t="n">
        <v>1475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Public offering price per share</t>
        </is>
      </c>
      <c r="B126" s="4" t="inlineStr">
        <is>
          <t xml:space="preserve"> </t>
        </is>
      </c>
      <c r="C126" s="4" t="inlineStr">
        <is>
          <t xml:space="preserve"> </t>
        </is>
      </c>
      <c r="D126" s="4" t="inlineStr">
        <is>
          <t xml:space="preserve"> </t>
        </is>
      </c>
      <c r="E126" s="4" t="inlineStr">
        <is>
          <t xml:space="preserve"> </t>
        </is>
      </c>
      <c r="F126" s="5" t="n">
        <v>4</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IPO [Member] | Subsequent Event [Member] | Marketing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Subsequent Ev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Additional commo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2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IPO price per share (in Dollars per share)</t>
        </is>
      </c>
      <c r="B130" s="4" t="inlineStr">
        <is>
          <t xml:space="preserve"> </t>
        </is>
      </c>
      <c r="C130" s="5" t="n">
        <v>4</v>
      </c>
      <c r="D130" s="4" t="inlineStr">
        <is>
          <t xml:space="preserve"> </t>
        </is>
      </c>
      <c r="E130" s="4" t="inlineStr">
        <is>
          <t xml:space="preserve"> </t>
        </is>
      </c>
      <c r="F130" s="4" t="inlineStr">
        <is>
          <t xml:space="preserve"> </t>
        </is>
      </c>
      <c r="G130" s="4" t="inlineStr">
        <is>
          <t xml:space="preserve"> </t>
        </is>
      </c>
      <c r="H130" s="5" t="n">
        <v>4</v>
      </c>
      <c r="I130" s="4" t="inlineStr">
        <is>
          <t xml:space="preserve"> </t>
        </is>
      </c>
      <c r="J130" s="5" t="n">
        <v>4</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sheetData>
  <mergeCells count="3">
    <mergeCell ref="K1:L1"/>
    <mergeCell ref="H1:I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105</v>
      </c>
      <c r="C4" s="5" t="n">
        <v>366438</v>
      </c>
    </row>
    <row r="5">
      <c r="A5" s="3" t="inlineStr">
        <is>
          <t>Cost of Sales</t>
        </is>
      </c>
      <c r="B5" s="4" t="inlineStr">
        <is>
          <t xml:space="preserve"> </t>
        </is>
      </c>
      <c r="C5" s="4" t="inlineStr">
        <is>
          <t xml:space="preserve"> </t>
        </is>
      </c>
    </row>
    <row r="6">
      <c r="A6" s="4" t="inlineStr">
        <is>
          <t>Cost of Sales</t>
        </is>
      </c>
      <c r="B6" s="6" t="n">
        <v>464</v>
      </c>
      <c r="C6" s="6" t="n">
        <v>34835</v>
      </c>
    </row>
    <row r="7">
      <c r="A7" s="4" t="inlineStr">
        <is>
          <t>Total Cost of Sales</t>
        </is>
      </c>
      <c r="B7" s="6" t="n">
        <v>464</v>
      </c>
      <c r="C7" s="6" t="n">
        <v>34835</v>
      </c>
    </row>
    <row r="8">
      <c r="A8" s="4" t="inlineStr">
        <is>
          <t>Gross Profit</t>
        </is>
      </c>
      <c r="B8" s="6" t="n">
        <v>-359</v>
      </c>
      <c r="C8" s="6" t="n">
        <v>331603</v>
      </c>
    </row>
    <row r="9">
      <c r="A9" s="3" t="inlineStr">
        <is>
          <t>Operating Expenses:</t>
        </is>
      </c>
      <c r="B9" s="4" t="inlineStr">
        <is>
          <t xml:space="preserve"> </t>
        </is>
      </c>
      <c r="C9" s="4" t="inlineStr">
        <is>
          <t xml:space="preserve"> </t>
        </is>
      </c>
    </row>
    <row r="10">
      <c r="A10" s="4" t="inlineStr">
        <is>
          <t>Advertising and Marketing</t>
        </is>
      </c>
      <c r="B10" s="6" t="n">
        <v>172989</v>
      </c>
      <c r="C10" s="6" t="n">
        <v>311364</v>
      </c>
    </row>
    <row r="11">
      <c r="A11" s="4" t="inlineStr">
        <is>
          <t>Legal and Professional</t>
        </is>
      </c>
      <c r="B11" s="6" t="n">
        <v>490528</v>
      </c>
      <c r="C11" s="6" t="n">
        <v>321506</v>
      </c>
    </row>
    <row r="12">
      <c r="A12" s="4" t="inlineStr">
        <is>
          <t>Selling, General and Administrative</t>
        </is>
      </c>
      <c r="B12" s="6" t="n">
        <v>626901</v>
      </c>
      <c r="C12" s="6" t="n">
        <v>1099576</v>
      </c>
    </row>
    <row r="13">
      <c r="A13" s="4" t="inlineStr">
        <is>
          <t>Software Development</t>
        </is>
      </c>
      <c r="B13" s="6" t="n">
        <v>21034</v>
      </c>
      <c r="C13" s="6" t="n">
        <v>24074</v>
      </c>
    </row>
    <row r="14">
      <c r="A14" s="4" t="inlineStr">
        <is>
          <t>Stock-Based Compensation</t>
        </is>
      </c>
      <c r="B14" s="6" t="n">
        <v>179766</v>
      </c>
      <c r="C14" s="6" t="n">
        <v>556222</v>
      </c>
    </row>
    <row r="15">
      <c r="A15" s="4" t="inlineStr">
        <is>
          <t>Rent Expense</t>
        </is>
      </c>
      <c r="B15" s="6" t="n">
        <v>92</v>
      </c>
      <c r="C15" s="6" t="n">
        <v>1114</v>
      </c>
    </row>
    <row r="16">
      <c r="A16" s="4" t="inlineStr">
        <is>
          <t>Total Operating Expenses</t>
        </is>
      </c>
      <c r="B16" s="6" t="n">
        <v>1491310</v>
      </c>
      <c r="C16" s="6" t="n">
        <v>2313856</v>
      </c>
    </row>
    <row r="17">
      <c r="A17" s="3" t="inlineStr">
        <is>
          <t>Other (Income) Expense:</t>
        </is>
      </c>
      <c r="B17" s="4" t="inlineStr">
        <is>
          <t xml:space="preserve"> </t>
        </is>
      </c>
      <c r="C17" s="4" t="inlineStr">
        <is>
          <t xml:space="preserve"> </t>
        </is>
      </c>
    </row>
    <row r="18">
      <c r="A18" s="4" t="inlineStr">
        <is>
          <t>Interest Expense and Amortization of Debt Discount</t>
        </is>
      </c>
      <c r="B18" s="6" t="n">
        <v>2179122</v>
      </c>
      <c r="C18" s="6" t="n">
        <v>2769208</v>
      </c>
    </row>
    <row r="19">
      <c r="A19" s="4" t="inlineStr">
        <is>
          <t>Other Income</t>
        </is>
      </c>
      <c r="B19" s="6" t="n">
        <v>-384047</v>
      </c>
      <c r="C19" s="6" t="n">
        <v>-79113</v>
      </c>
    </row>
    <row r="20">
      <c r="A20" s="4" t="inlineStr">
        <is>
          <t>Foreign Currency Loss</t>
        </is>
      </c>
      <c r="B20" s="6" t="n">
        <v>1775</v>
      </c>
      <c r="C20" s="4" t="inlineStr">
        <is>
          <t xml:space="preserve"> </t>
        </is>
      </c>
    </row>
    <row r="21">
      <c r="A21" s="4" t="inlineStr">
        <is>
          <t>Total Other (Income) Expense</t>
        </is>
      </c>
      <c r="B21" s="6" t="n">
        <v>1796850</v>
      </c>
      <c r="C21" s="6" t="n">
        <v>2690095</v>
      </c>
    </row>
    <row r="22">
      <c r="A22" s="4" t="inlineStr">
        <is>
          <t>Loss from Continuing Operations Before Income Taxes</t>
        </is>
      </c>
      <c r="B22" s="6" t="n">
        <v>-3288519</v>
      </c>
      <c r="C22" s="6" t="n">
        <v>-4672348</v>
      </c>
    </row>
    <row r="23">
      <c r="A23" s="4" t="inlineStr">
        <is>
          <t>Provision for Income Taxes</t>
        </is>
      </c>
      <c r="B23" s="4" t="inlineStr">
        <is>
          <t xml:space="preserve"> </t>
        </is>
      </c>
      <c r="C23" s="4" t="inlineStr">
        <is>
          <t xml:space="preserve"> </t>
        </is>
      </c>
    </row>
    <row r="24">
      <c r="A24" s="4" t="inlineStr">
        <is>
          <t>Net Loss</t>
        </is>
      </c>
      <c r="B24" s="6" t="n">
        <v>-3288519</v>
      </c>
      <c r="C24" s="6" t="n">
        <v>-4672348</v>
      </c>
    </row>
    <row r="25">
      <c r="A25" s="3" t="inlineStr">
        <is>
          <t>Other Comprehensive Loss, Net of Tax</t>
        </is>
      </c>
      <c r="B25" s="4" t="inlineStr">
        <is>
          <t xml:space="preserve"> </t>
        </is>
      </c>
      <c r="C25" s="4" t="inlineStr">
        <is>
          <t xml:space="preserve"> </t>
        </is>
      </c>
    </row>
    <row r="26">
      <c r="A26" s="4" t="inlineStr">
        <is>
          <t>Foreign Currency Translation Adjustment</t>
        </is>
      </c>
      <c r="B26" s="4" t="inlineStr">
        <is>
          <t xml:space="preserve"> </t>
        </is>
      </c>
      <c r="C26" s="4" t="inlineStr">
        <is>
          <t xml:space="preserve"> </t>
        </is>
      </c>
    </row>
    <row r="27">
      <c r="A27" s="4" t="inlineStr">
        <is>
          <t>Total Other Comprehensive Loss</t>
        </is>
      </c>
      <c r="B27" s="4" t="inlineStr">
        <is>
          <t xml:space="preserve"> </t>
        </is>
      </c>
      <c r="C27" s="4" t="inlineStr">
        <is>
          <t xml:space="preserve"> </t>
        </is>
      </c>
    </row>
    <row r="28">
      <c r="A28" s="4" t="inlineStr">
        <is>
          <t>Total Comprehensive Loss</t>
        </is>
      </c>
      <c r="B28" s="5" t="n">
        <v>-3288519</v>
      </c>
      <c r="C28" s="5" t="n">
        <v>-4672348</v>
      </c>
    </row>
    <row r="29">
      <c r="A29" s="4" t="inlineStr">
        <is>
          <t>Net Loss per Common Share – Basic (in Dollars per share)</t>
        </is>
      </c>
      <c r="B29" s="8" t="n">
        <v>-0.58</v>
      </c>
      <c r="C29" s="8" t="n">
        <v>-0.84</v>
      </c>
    </row>
    <row r="30">
      <c r="A30" s="4" t="inlineStr">
        <is>
          <t>Net Loss per Common Share – Diluted (in Dollars per share)</t>
        </is>
      </c>
      <c r="B30" s="8" t="n">
        <v>-0.58</v>
      </c>
      <c r="C30" s="8" t="n">
        <v>-0.84</v>
      </c>
    </row>
    <row r="31">
      <c r="A31" s="4" t="inlineStr">
        <is>
          <t>Weighted Average Shares Outstanding – Basic (in Shares)</t>
        </is>
      </c>
      <c r="B31" s="6" t="n">
        <v>5697212</v>
      </c>
      <c r="C31" s="6" t="n">
        <v>5594621</v>
      </c>
    </row>
    <row r="32">
      <c r="A32" s="4" t="inlineStr">
        <is>
          <t>Weighted Average Shares Outstanding – Diluted (in Shares)</t>
        </is>
      </c>
      <c r="B32" s="6" t="n">
        <v>5697212</v>
      </c>
      <c r="C32" s="6" t="n">
        <v>5594621</v>
      </c>
    </row>
    <row r="33">
      <c r="A33" s="4" t="inlineStr">
        <is>
          <t>Tournament Revenu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4" t="inlineStr">
        <is>
          <t xml:space="preserve"> </t>
        </is>
      </c>
      <c r="C35" s="5" t="n">
        <v>366333</v>
      </c>
    </row>
    <row r="36">
      <c r="A36" s="4" t="inlineStr">
        <is>
          <t>Live-streaming Servic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105</v>
      </c>
      <c r="C38" s="5" t="n">
        <v>10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9" customWidth="1" min="1" max="1"/>
    <col width="25" customWidth="1" min="2" max="2"/>
    <col width="16" customWidth="1" min="3" max="3"/>
    <col width="13" customWidth="1" min="4" max="4"/>
    <col width="24" customWidth="1" min="5" max="5"/>
    <col width="51" customWidth="1" min="6" max="6"/>
    <col width="20" customWidth="1" min="7" max="7"/>
    <col width="37" customWidth="1" min="8" max="8"/>
    <col width="13" customWidth="1" min="9" max="9"/>
  </cols>
  <sheetData>
    <row r="1">
      <c r="A1" s="1" t="inlineStr">
        <is>
          <t>Consolidated Statements of Changes in Stockholders’ Equity (Deficit) - USD ($)</t>
        </is>
      </c>
      <c r="B1" s="2" t="inlineStr">
        <is>
          <t>Preferred Stock Series A</t>
        </is>
      </c>
      <c r="C1" s="2" t="inlineStr">
        <is>
          <t>Preferred Stock</t>
        </is>
      </c>
      <c r="D1" s="2" t="inlineStr">
        <is>
          <t>Common Stock</t>
        </is>
      </c>
      <c r="E1" s="2" t="inlineStr">
        <is>
          <t>Subscription Receivable</t>
        </is>
      </c>
      <c r="F1" s="2" t="inlineStr">
        <is>
          <t>Additional Paid-in Capital - Net of Offering Costs</t>
        </is>
      </c>
      <c r="G1" s="2" t="inlineStr">
        <is>
          <t>Accumulated Deficit</t>
        </is>
      </c>
      <c r="H1" s="2" t="inlineStr">
        <is>
          <t>Accumulated Other Comprehensive Loss</t>
        </is>
      </c>
      <c r="I1" s="2" t="inlineStr">
        <is>
          <t>Total</t>
        </is>
      </c>
    </row>
    <row r="2">
      <c r="A2" s="4" t="inlineStr">
        <is>
          <t>Balance at Dec. 31, 2022</t>
        </is>
      </c>
      <c r="B2" s="4" t="inlineStr">
        <is>
          <t xml:space="preserve"> </t>
        </is>
      </c>
      <c r="C2" s="5" t="n">
        <v>420</v>
      </c>
      <c r="D2" s="5" t="n">
        <v>14794</v>
      </c>
      <c r="E2" s="5" t="n">
        <v>-4276</v>
      </c>
      <c r="F2" s="5" t="n">
        <v>4730140</v>
      </c>
      <c r="G2" s="5" t="n">
        <v>-6686835</v>
      </c>
      <c r="H2" s="5" t="n">
        <v>-15179</v>
      </c>
      <c r="I2" s="5" t="n">
        <v>-1960936</v>
      </c>
    </row>
    <row r="3">
      <c r="A3" s="4" t="inlineStr">
        <is>
          <t>Balance (in Shares) at Dec. 31, 2022</t>
        </is>
      </c>
      <c r="B3" s="4" t="inlineStr">
        <is>
          <t xml:space="preserve"> </t>
        </is>
      </c>
      <c r="C3" s="6" t="n">
        <v>82096</v>
      </c>
      <c r="D3" s="6" t="n">
        <v>574492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6" t="n">
        <v>556222</v>
      </c>
      <c r="G4" s="4" t="inlineStr">
        <is>
          <t xml:space="preserve"> </t>
        </is>
      </c>
      <c r="H4" s="4" t="inlineStr">
        <is>
          <t xml:space="preserve"> </t>
        </is>
      </c>
      <c r="I4" s="6" t="n">
        <v>556222</v>
      </c>
    </row>
    <row r="5">
      <c r="A5" s="4" t="inlineStr">
        <is>
          <t>Offering Costs</t>
        </is>
      </c>
      <c r="B5" s="4" t="inlineStr">
        <is>
          <t xml:space="preserve"> </t>
        </is>
      </c>
      <c r="C5" s="4" t="inlineStr">
        <is>
          <t xml:space="preserve"> </t>
        </is>
      </c>
      <c r="D5" s="4" t="inlineStr">
        <is>
          <t xml:space="preserve"> </t>
        </is>
      </c>
      <c r="E5" s="4" t="inlineStr">
        <is>
          <t xml:space="preserve"> </t>
        </is>
      </c>
      <c r="F5" s="6" t="n">
        <v>-2000</v>
      </c>
      <c r="G5" s="4" t="inlineStr">
        <is>
          <t xml:space="preserve"> </t>
        </is>
      </c>
      <c r="H5" s="4" t="inlineStr">
        <is>
          <t xml:space="preserve"> </t>
        </is>
      </c>
      <c r="I5" s="6" t="n">
        <v>-2000</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6" t="n">
        <v>-4672348</v>
      </c>
      <c r="H6" s="4" t="inlineStr">
        <is>
          <t xml:space="preserve"> </t>
        </is>
      </c>
      <c r="I6" s="6" t="n">
        <v>-4672348</v>
      </c>
    </row>
    <row r="7">
      <c r="A7" s="4" t="inlineStr">
        <is>
          <t>Balance at Dec. 31, 2023</t>
        </is>
      </c>
      <c r="B7" s="4" t="inlineStr">
        <is>
          <t xml:space="preserve"> </t>
        </is>
      </c>
      <c r="C7" s="5" t="n">
        <v>420</v>
      </c>
      <c r="D7" s="5" t="n">
        <v>14794</v>
      </c>
      <c r="E7" s="6" t="n">
        <v>-4276</v>
      </c>
      <c r="F7" s="6" t="n">
        <v>5284362</v>
      </c>
      <c r="G7" s="6" t="n">
        <v>-11359183</v>
      </c>
      <c r="H7" s="6" t="n">
        <v>-15179</v>
      </c>
      <c r="I7" s="6" t="n">
        <v>-6079062</v>
      </c>
    </row>
    <row r="8">
      <c r="A8" s="4" t="inlineStr">
        <is>
          <t>Balance (in Shares) at Dec. 31, 2023</t>
        </is>
      </c>
      <c r="B8" s="4" t="inlineStr">
        <is>
          <t xml:space="preserve"> </t>
        </is>
      </c>
      <c r="C8" s="6" t="n">
        <v>82096</v>
      </c>
      <c r="D8" s="6" t="n">
        <v>574492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hares Payable</t>
        </is>
      </c>
      <c r="B9" s="4" t="inlineStr">
        <is>
          <t xml:space="preserve"> </t>
        </is>
      </c>
      <c r="C9" s="4" t="inlineStr">
        <is>
          <t xml:space="preserve"> </t>
        </is>
      </c>
      <c r="D9" s="5" t="n">
        <v>33</v>
      </c>
      <c r="E9" s="4" t="inlineStr">
        <is>
          <t xml:space="preserve"> </t>
        </is>
      </c>
      <c r="F9" s="6" t="n">
        <v>351372</v>
      </c>
      <c r="G9" s="4" t="inlineStr">
        <is>
          <t xml:space="preserve"> </t>
        </is>
      </c>
      <c r="H9" s="4" t="inlineStr">
        <is>
          <t xml:space="preserve"> </t>
        </is>
      </c>
      <c r="I9" s="6" t="n">
        <v>351405</v>
      </c>
    </row>
    <row r="10">
      <c r="A10" s="4" t="inlineStr">
        <is>
          <t>Issuance of Shares Payable (in Shares)</t>
        </is>
      </c>
      <c r="B10" s="4" t="inlineStr">
        <is>
          <t xml:space="preserve"> </t>
        </is>
      </c>
      <c r="C10" s="4" t="inlineStr">
        <is>
          <t xml:space="preserve"> </t>
        </is>
      </c>
      <c r="D10" s="6" t="n">
        <v>13585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Common Stock</t>
        </is>
      </c>
      <c r="B11" s="4" t="inlineStr">
        <is>
          <t xml:space="preserve"> </t>
        </is>
      </c>
      <c r="C11" s="4" t="inlineStr">
        <is>
          <t xml:space="preserve"> </t>
        </is>
      </c>
      <c r="D11" s="5" t="n">
        <v>7</v>
      </c>
      <c r="E11" s="4" t="inlineStr">
        <is>
          <t xml:space="preserve"> </t>
        </is>
      </c>
      <c r="F11" s="6" t="n">
        <v>99993</v>
      </c>
      <c r="G11" s="4" t="inlineStr">
        <is>
          <t xml:space="preserve"> </t>
        </is>
      </c>
      <c r="H11" s="4" t="inlineStr">
        <is>
          <t xml:space="preserve"> </t>
        </is>
      </c>
      <c r="I11" s="6" t="n">
        <v>100000</v>
      </c>
    </row>
    <row r="12">
      <c r="A12" s="4" t="inlineStr">
        <is>
          <t>Sale of Common Stock (in Shares)</t>
        </is>
      </c>
      <c r="B12" s="4" t="inlineStr">
        <is>
          <t xml:space="preserve"> </t>
        </is>
      </c>
      <c r="C12" s="4" t="inlineStr">
        <is>
          <t xml:space="preserve"> </t>
        </is>
      </c>
      <c r="D12" s="6" t="n">
        <v>2909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tirement of Shares</t>
        </is>
      </c>
      <c r="B13" s="4" t="inlineStr">
        <is>
          <t xml:space="preserve"> </t>
        </is>
      </c>
      <c r="C13" s="4" t="inlineStr">
        <is>
          <t xml:space="preserve"> </t>
        </is>
      </c>
      <c r="D13" s="5" t="n">
        <v>-425</v>
      </c>
      <c r="E13" s="6" t="n">
        <v>576</v>
      </c>
      <c r="F13" s="6" t="n">
        <v>-151</v>
      </c>
      <c r="G13" s="4" t="inlineStr">
        <is>
          <t xml:space="preserve"> </t>
        </is>
      </c>
      <c r="H13" s="4" t="inlineStr">
        <is>
          <t xml:space="preserve"> </t>
        </is>
      </c>
      <c r="I13" s="4" t="inlineStr">
        <is>
          <t xml:space="preserve"> </t>
        </is>
      </c>
    </row>
    <row r="14">
      <c r="A14" s="4" t="inlineStr">
        <is>
          <t>Retirement of Shares (in Shares)</t>
        </is>
      </c>
      <c r="B14" s="4" t="inlineStr">
        <is>
          <t xml:space="preserve"> </t>
        </is>
      </c>
      <c r="C14" s="4" t="inlineStr">
        <is>
          <t xml:space="preserve"> </t>
        </is>
      </c>
      <c r="D14" s="6" t="n">
        <v>-20801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for services</t>
        </is>
      </c>
      <c r="B15" s="4" t="inlineStr">
        <is>
          <t xml:space="preserve"> </t>
        </is>
      </c>
      <c r="C15" s="4" t="inlineStr">
        <is>
          <t xml:space="preserve"> </t>
        </is>
      </c>
      <c r="D15" s="5" t="n">
        <v>125</v>
      </c>
      <c r="E15" s="4" t="inlineStr">
        <is>
          <t xml:space="preserve"> </t>
        </is>
      </c>
      <c r="F15" s="4" t="inlineStr">
        <is>
          <t xml:space="preserve"> </t>
        </is>
      </c>
      <c r="G15" s="4" t="inlineStr">
        <is>
          <t xml:space="preserve"> </t>
        </is>
      </c>
      <c r="H15" s="4" t="inlineStr">
        <is>
          <t xml:space="preserve"> </t>
        </is>
      </c>
      <c r="I15" s="6" t="n">
        <v>125</v>
      </c>
    </row>
    <row r="16">
      <c r="A16" s="4" t="inlineStr">
        <is>
          <t>Issuance of common stock for services (in Shares)</t>
        </is>
      </c>
      <c r="B16" s="4" t="inlineStr">
        <is>
          <t xml:space="preserve"> </t>
        </is>
      </c>
      <c r="C16" s="4" t="inlineStr">
        <is>
          <t xml:space="preserve"> </t>
        </is>
      </c>
      <c r="D16" s="6" t="n">
        <v>12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Payment</t>
        </is>
      </c>
      <c r="B17" s="4" t="inlineStr">
        <is>
          <t xml:space="preserve"> </t>
        </is>
      </c>
      <c r="C17" s="4" t="inlineStr">
        <is>
          <t xml:space="preserve"> </t>
        </is>
      </c>
      <c r="D17" s="5" t="n">
        <v>20</v>
      </c>
      <c r="E17" s="4" t="inlineStr">
        <is>
          <t xml:space="preserve"> </t>
        </is>
      </c>
      <c r="F17" s="6" t="n">
        <v>279980</v>
      </c>
      <c r="G17" s="4" t="inlineStr">
        <is>
          <t xml:space="preserve"> </t>
        </is>
      </c>
      <c r="H17" s="4" t="inlineStr">
        <is>
          <t xml:space="preserve"> </t>
        </is>
      </c>
      <c r="I17" s="6" t="n">
        <v>280000</v>
      </c>
    </row>
    <row r="18">
      <c r="A18" s="4" t="inlineStr">
        <is>
          <t>Interest Payment (in Shares)</t>
        </is>
      </c>
      <c r="B18" s="4" t="inlineStr">
        <is>
          <t xml:space="preserve"> </t>
        </is>
      </c>
      <c r="C18" s="4" t="inlineStr">
        <is>
          <t xml:space="preserve"> </t>
        </is>
      </c>
      <c r="D18" s="6" t="n">
        <v>8146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6" t="n">
        <v>179766</v>
      </c>
      <c r="G19" s="4" t="inlineStr">
        <is>
          <t xml:space="preserve"> </t>
        </is>
      </c>
      <c r="H19" s="4" t="inlineStr">
        <is>
          <t xml:space="preserve"> </t>
        </is>
      </c>
      <c r="I19" s="6" t="n">
        <v>179766</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6" t="n">
        <v>-3288519</v>
      </c>
      <c r="H20" s="4" t="inlineStr">
        <is>
          <t xml:space="preserve"> </t>
        </is>
      </c>
      <c r="I20" s="6" t="n">
        <v>-3288519</v>
      </c>
    </row>
    <row r="21">
      <c r="A21" s="4" t="inlineStr">
        <is>
          <t>Balance at Dec. 31, 2024</t>
        </is>
      </c>
      <c r="B21" s="4" t="inlineStr">
        <is>
          <t xml:space="preserve"> </t>
        </is>
      </c>
      <c r="C21" s="5" t="n">
        <v>420</v>
      </c>
      <c r="D21" s="5" t="n">
        <v>14554</v>
      </c>
      <c r="E21" s="5" t="n">
        <v>-3700</v>
      </c>
      <c r="F21" s="5" t="n">
        <v>6195322</v>
      </c>
      <c r="G21" s="5" t="n">
        <v>-14647702</v>
      </c>
      <c r="H21" s="5" t="n">
        <v>-15179</v>
      </c>
      <c r="I21" s="5" t="n">
        <v>-8456285</v>
      </c>
    </row>
    <row r="22">
      <c r="A22" s="4" t="inlineStr">
        <is>
          <t>Balance (in Shares) at Dec. 31, 2024</t>
        </is>
      </c>
      <c r="B22" s="4" t="inlineStr">
        <is>
          <t xml:space="preserve"> </t>
        </is>
      </c>
      <c r="C22" s="6" t="n">
        <v>82096</v>
      </c>
      <c r="D22" s="6" t="n">
        <v>7033330</v>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3288519</v>
      </c>
      <c r="C4" s="5" t="n">
        <v>-4672348</v>
      </c>
    </row>
    <row r="5">
      <c r="A5" s="3" t="inlineStr">
        <is>
          <t>Adjustments to reconcile net loss to net cash used in operating activities:</t>
        </is>
      </c>
      <c r="B5" s="4" t="inlineStr">
        <is>
          <t xml:space="preserve"> </t>
        </is>
      </c>
      <c r="C5" s="4" t="inlineStr">
        <is>
          <t xml:space="preserve"> </t>
        </is>
      </c>
    </row>
    <row r="6">
      <c r="A6" s="4" t="inlineStr">
        <is>
          <t>Accrued Interest</t>
        </is>
      </c>
      <c r="B6" s="6" t="n">
        <v>826225</v>
      </c>
      <c r="C6" s="6" t="n">
        <v>298979</v>
      </c>
    </row>
    <row r="7">
      <c r="A7" s="4" t="inlineStr">
        <is>
          <t>Share Payable</t>
        </is>
      </c>
      <c r="B7" s="6" t="n">
        <v>132849</v>
      </c>
      <c r="C7" s="6" t="n">
        <v>81694</v>
      </c>
    </row>
    <row r="8">
      <c r="A8" s="4" t="inlineStr">
        <is>
          <t>Stock-Based Compensation</t>
        </is>
      </c>
      <c r="B8" s="6" t="n">
        <v>179766</v>
      </c>
      <c r="C8" s="6" t="n">
        <v>556222</v>
      </c>
    </row>
    <row r="9">
      <c r="A9" s="4" t="inlineStr">
        <is>
          <t>Amortization of Debt Discount</t>
        </is>
      </c>
      <c r="B9" s="6" t="n">
        <v>50629</v>
      </c>
      <c r="C9" s="6" t="n">
        <v>462170</v>
      </c>
    </row>
    <row r="10">
      <c r="A10" s="4" t="inlineStr">
        <is>
          <t>Amortization of Debt Issue Costs</t>
        </is>
      </c>
      <c r="B10" s="4" t="inlineStr">
        <is>
          <t xml:space="preserve"> </t>
        </is>
      </c>
      <c r="C10" s="6" t="n">
        <v>143906</v>
      </c>
    </row>
    <row r="11">
      <c r="A11" s="4" t="inlineStr">
        <is>
          <t>Loan Extension Fees</t>
        </is>
      </c>
      <c r="B11" s="6" t="n">
        <v>997253</v>
      </c>
      <c r="C11" s="6" t="n">
        <v>1864153</v>
      </c>
    </row>
    <row r="12">
      <c r="A12" s="4" t="inlineStr">
        <is>
          <t>Deferred Offering Costs</t>
        </is>
      </c>
      <c r="B12" s="6" t="n">
        <v>-6647</v>
      </c>
      <c r="C12" s="4" t="inlineStr">
        <is>
          <t xml:space="preserve"> </t>
        </is>
      </c>
    </row>
    <row r="13">
      <c r="A13" s="4" t="inlineStr">
        <is>
          <t>Interest Payment in Shares</t>
        </is>
      </c>
      <c r="B13" s="6" t="n">
        <v>280000</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4" t="inlineStr">
        <is>
          <t xml:space="preserve"> </t>
        </is>
      </c>
      <c r="C15" s="6" t="n">
        <v>100000</v>
      </c>
    </row>
    <row r="16">
      <c r="A16" s="4" t="inlineStr">
        <is>
          <t>Other Receivable</t>
        </is>
      </c>
      <c r="B16" s="4" t="inlineStr">
        <is>
          <t xml:space="preserve"> </t>
        </is>
      </c>
      <c r="C16" s="6" t="n">
        <v>-34667</v>
      </c>
    </row>
    <row r="17">
      <c r="A17" s="4" t="inlineStr">
        <is>
          <t>Other Current Assets</t>
        </is>
      </c>
      <c r="B17" s="6" t="n">
        <v>12228</v>
      </c>
      <c r="C17" s="6" t="n">
        <v>-28659</v>
      </c>
    </row>
    <row r="18">
      <c r="A18" s="4" t="inlineStr">
        <is>
          <t>Other Assets</t>
        </is>
      </c>
      <c r="B18" s="6" t="n">
        <v>8639</v>
      </c>
      <c r="C18" s="4" t="inlineStr">
        <is>
          <t xml:space="preserve"> </t>
        </is>
      </c>
    </row>
    <row r="19">
      <c r="A19" s="4" t="inlineStr">
        <is>
          <t>Accounts Payable</t>
        </is>
      </c>
      <c r="B19" s="6" t="n">
        <v>489577</v>
      </c>
      <c r="C19" s="6" t="n">
        <v>451339</v>
      </c>
    </row>
    <row r="20">
      <c r="A20" s="4" t="inlineStr">
        <is>
          <t>Related Party Payable</t>
        </is>
      </c>
      <c r="B20" s="6" t="n">
        <v>14692</v>
      </c>
      <c r="C20" s="6" t="n">
        <v>-33952</v>
      </c>
    </row>
    <row r="21">
      <c r="A21" s="4" t="inlineStr">
        <is>
          <t>Accrued Payroll</t>
        </is>
      </c>
      <c r="B21" s="6" t="n">
        <v>203733</v>
      </c>
      <c r="C21" s="6" t="n">
        <v>-3339</v>
      </c>
    </row>
    <row r="22">
      <c r="A22" s="4" t="inlineStr">
        <is>
          <t>Accrued Liabilities</t>
        </is>
      </c>
      <c r="B22" s="6" t="n">
        <v>-567106</v>
      </c>
      <c r="C22" s="6" t="n">
        <v>37506</v>
      </c>
    </row>
    <row r="23">
      <c r="A23" s="4" t="inlineStr">
        <is>
          <t>Other Current Liabilities</t>
        </is>
      </c>
      <c r="B23" s="6" t="n">
        <v>95000</v>
      </c>
      <c r="C23" s="4" t="inlineStr">
        <is>
          <t xml:space="preserve"> </t>
        </is>
      </c>
    </row>
    <row r="24">
      <c r="A24" s="4" t="inlineStr">
        <is>
          <t>Net Cash Flows Used in Operating Activities</t>
        </is>
      </c>
      <c r="B24" s="6" t="n">
        <v>-571681</v>
      </c>
      <c r="C24" s="6" t="n">
        <v>-776996</v>
      </c>
    </row>
    <row r="25">
      <c r="A25" s="3" t="inlineStr">
        <is>
          <t>FINANCING ACTIVITIES</t>
        </is>
      </c>
      <c r="B25" s="4" t="inlineStr">
        <is>
          <t xml:space="preserve"> </t>
        </is>
      </c>
      <c r="C25" s="4" t="inlineStr">
        <is>
          <t xml:space="preserve"> </t>
        </is>
      </c>
    </row>
    <row r="26">
      <c r="A26" s="4" t="inlineStr">
        <is>
          <t>Proceeds from Notes Payable</t>
        </is>
      </c>
      <c r="B26" s="6" t="n">
        <v>322900</v>
      </c>
      <c r="C26" s="4" t="inlineStr">
        <is>
          <t xml:space="preserve"> </t>
        </is>
      </c>
    </row>
    <row r="27">
      <c r="A27" s="4" t="inlineStr">
        <is>
          <t>Repayment of Note Payable</t>
        </is>
      </c>
      <c r="B27" s="6" t="n">
        <v>-25000</v>
      </c>
      <c r="C27" s="4" t="inlineStr">
        <is>
          <t xml:space="preserve"> </t>
        </is>
      </c>
    </row>
    <row r="28">
      <c r="A28" s="4" t="inlineStr">
        <is>
          <t>Proceeds from OID Convertible Loans, net</t>
        </is>
      </c>
      <c r="B28" s="6" t="n">
        <v>169120</v>
      </c>
      <c r="C28" s="6" t="n">
        <v>252506</v>
      </c>
    </row>
    <row r="29">
      <c r="A29" s="4" t="inlineStr">
        <is>
          <t>Proceeds from the sale of Common Stock</t>
        </is>
      </c>
      <c r="B29" s="6" t="n">
        <v>100000</v>
      </c>
      <c r="C29" s="4" t="inlineStr">
        <is>
          <t xml:space="preserve"> </t>
        </is>
      </c>
    </row>
    <row r="30">
      <c r="A30" s="4" t="inlineStr">
        <is>
          <t>Offering Costs</t>
        </is>
      </c>
      <c r="B30" s="4" t="inlineStr">
        <is>
          <t xml:space="preserve"> </t>
        </is>
      </c>
      <c r="C30" s="6" t="n">
        <v>-2000</v>
      </c>
    </row>
    <row r="31">
      <c r="A31" s="4" t="inlineStr">
        <is>
          <t>Net Cash Flows from Financing Activities</t>
        </is>
      </c>
      <c r="B31" s="6" t="n">
        <v>567020</v>
      </c>
      <c r="C31" s="6" t="n">
        <v>250506</v>
      </c>
    </row>
    <row r="32">
      <c r="A32" s="4" t="inlineStr">
        <is>
          <t>Net change in cash</t>
        </is>
      </c>
      <c r="B32" s="6" t="n">
        <v>-4661</v>
      </c>
      <c r="C32" s="6" t="n">
        <v>-526490</v>
      </c>
    </row>
    <row r="33">
      <c r="A33" s="4" t="inlineStr">
        <is>
          <t>Cash and Equivalents at the beginning of the year</t>
        </is>
      </c>
      <c r="B33" s="6" t="n">
        <v>33889</v>
      </c>
      <c r="C33" s="6" t="n">
        <v>560379</v>
      </c>
    </row>
    <row r="34">
      <c r="A34" s="4" t="inlineStr">
        <is>
          <t>Cash and Equivalents at the end of the year</t>
        </is>
      </c>
      <c r="B34" s="6" t="n">
        <v>29228</v>
      </c>
      <c r="C34" s="6" t="n">
        <v>33889</v>
      </c>
    </row>
    <row r="35">
      <c r="A35" s="3" t="inlineStr">
        <is>
          <t>SUPPLEMENTAL DISCLOSURE OF CASH FLOW INFORMATION</t>
        </is>
      </c>
      <c r="B35" s="4" t="inlineStr">
        <is>
          <t xml:space="preserve"> </t>
        </is>
      </c>
      <c r="C35" s="4" t="inlineStr">
        <is>
          <t xml:space="preserve"> </t>
        </is>
      </c>
    </row>
    <row r="36">
      <c r="A36" s="4" t="inlineStr">
        <is>
          <t>Cash paid during the year for interest</t>
        </is>
      </c>
      <c r="B36" s="6" t="n">
        <v>25000</v>
      </c>
      <c r="C36" s="4" t="inlineStr">
        <is>
          <t xml:space="preserve"> </t>
        </is>
      </c>
    </row>
    <row r="37">
      <c r="A37" s="3" t="inlineStr">
        <is>
          <t>NONCASH INVESTING AND FINANCING ACTIVITIES</t>
        </is>
      </c>
      <c r="B37" s="4" t="inlineStr">
        <is>
          <t xml:space="preserve"> </t>
        </is>
      </c>
      <c r="C37" s="4" t="inlineStr">
        <is>
          <t xml:space="preserve"> </t>
        </is>
      </c>
    </row>
    <row r="38">
      <c r="A38" s="4" t="inlineStr">
        <is>
          <t>Deferred Offering Costs</t>
        </is>
      </c>
      <c r="B38" s="6" t="n">
        <v>608341</v>
      </c>
      <c r="C38" s="6" t="n">
        <v>610835</v>
      </c>
    </row>
    <row r="39">
      <c r="A39" s="4" t="inlineStr">
        <is>
          <t>Issuance of Shares Payable</t>
        </is>
      </c>
      <c r="B39" s="6" t="n">
        <v>351405</v>
      </c>
      <c r="C39" s="4" t="inlineStr">
        <is>
          <t xml:space="preserve"> </t>
        </is>
      </c>
    </row>
    <row r="40">
      <c r="A40" s="4" t="inlineStr">
        <is>
          <t>Other Assets paid for with Shares</t>
        </is>
      </c>
      <c r="B40" s="5" t="n">
        <v>125</v>
      </c>
      <c r="C40"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12 Months Ended</t>
        </is>
      </c>
    </row>
    <row r="2">
      <c r="B2" s="2" t="inlineStr">
        <is>
          <t>Dec. 31, 2024</t>
        </is>
      </c>
    </row>
    <row r="3">
      <c r="A3" s="3" t="inlineStr">
        <is>
          <t>Nature of the Organization and Business [Abstract]</t>
        </is>
      </c>
      <c r="B3" s="4" t="inlineStr">
        <is>
          <t xml:space="preserve"> </t>
        </is>
      </c>
    </row>
    <row r="4">
      <c r="A4" s="4" t="inlineStr">
        <is>
          <t>NATURE OF THE ORGANIZATION AND BUSINESS</t>
        </is>
      </c>
      <c r="B4" s="4" t="inlineStr">
        <is>
          <t>NOTE
1 — NATURE OF THE ORGANIZATION AND BUSINESS Corporate History Brag House Holdings, Inc. (“Brag House”
or “BHHI” or the “Company”) was formed as a Delaware corporation on December 3, 2021. The Company’s
principal executive offices are located at 45 Park Street, Montclair, NJ 07042. Brag House, Inc. (“BHI”), the Company’s
wholly owned indirect subsidiary, was formed as a Delaware corporation in February 2018. Their principal offices are located at 45
Park Street, Montclair, NJ 07042. On June 11, 2021, Brag House, Ltd. (“BHL”)
was registered in the United Kingdom. Their principal offices are located at 7 – 9 Swallow Street, London W1B 4DE, United
Kingdom. On August 16, 2021, BHL acquired all of the
10,000,000 issued and outstanding BHI shares held by BHI shareholders on a one for 14.07 basis (rounded to the nearest whole number) in
exchange for 140,700,000 ordinary shares of £0.0001 in BHL, making BHI a wholly owned subsidiary of BHL (“UK Reorganization”). Following the UK Reorganization, the board of
directors of BHL determined that it was in the best interests of BHL and its shareholders that an initial public offering in the United States
and concurrent listing on Nasdaq be pursued. To effect that proposed initial public offering and listing on Nasdaq, in December 2021,
the Company was formed. In connection with this offering, prior to the effectiveness of the registration statement, on February 8,
2022, the Company approved a reorganization, in which the shareholders of BHL would exchange their ordinary shares and preference shares
of BHL for a proportionate number of common and preferred shares in the Company on a 21 to 1 basis (“U.S. Reorganization”).
Immediately following the U.S. Reorganization, BHL became the wholly-owned subsidiary of the Company, and BHI became the indirect
wholly-owned subsidiary of the Company. Management anticipates that BHL will be wound down and dissolved as soon as reasonably practicable
following the consummation of this offering. On June 11, 2024 the Company’s board of
directors approved, and on June 13, 2024 the Company’s stockholders approved the original reverse stock split (“Original Reverse
Stock Split”). On June 14, 2024 the Company filed the Second Certificate of Amendment to its Certificate of Incorporation to effect
the Original Reverse Stock Split, such that every holder of Common Stock and Series A Preferred Stock of the Company received 1 share
of Common Stock and 1 share of Series A Preferred Stock for every 5.1287 of a share held. On October 11, 2024 the Company canceled the
Original Reverse Split and effected a 1 for 2.43615 consolidation of its issued and outstanding Common Stock and Series A Preferred Stock
(the “Reverse Stock Split”). On October 11, 2024, the Company filed the Third Certificate of Amendment to its Certificate
of Incorporation to effect the Reverse Stock Split. The Conversion Price of Series A convertible preferred stock, par value $0.0001 per
share (the “Series A Preferred Stock”), will reflect the Reverse Stock Split. All fractional shares created by the 1 for
2.43615 exchange will be paid in cash. The resulting payment amount due for the fractional shares is not material. The Reverse Stock Split
had no impact on the par value per share of the Company’s Common Stock and Series A Preferred Stock, all of which remain at $0.0001.
All current and prior period amounts related to shares, share prices and loss per share, presented in the Company’s financial statements
and the accompanying Notes have been restated for the Reverse Stock Split. On February 14, 2025, the Company received its
notice of effectiveness from the Securities Exchange Commission and became a public company. On March 5, 2025 the Company entered into
a material definitive agreement in the form of an underwriting agreement with Kingswood Capital Partners, LLC (“Kingswood”)
as representative of the underwriters named therein, for the offer and sale of 1,475,000 shares of the Company’s common stock at
a public offering price of $4.00 per share for gross proceeds, before deducting underwriting discounts and other related expenses, of
$5.9 million. On March 6, 2025 the Company’s shares began
trading on Nasdaq under the symbol “TBH” and on March 7, 2025, the Company filed its prospectus with the Securities Exchange
Commission and completed its IPO. Pursuant
to the underwriting agreement, as partial compensation for their services, the Company issued to the underwriters on the closing date
of the IPO (the “Closing Date”), warrants (the “Underwriter Warrants”) to purchase an aggregate of 44,250 shares
of the Company’s common stock, representing 3% of the shares issued on the Closing Date. The Underwriter Warrants will be exercisable,
in whole or in part, commencing on September 3, 2025 and expiring on March 6, 2030, at an initial exercise price per share of common stock
of $4.00, which is equal to 100% of the Offering price. The terms of the Representative’s Warrant are substantially the same as
the terms set forth in the form of such warrant which is filed as Exhibit 4.1 to the report on Form 8-K filed by the Company on March
11, 2025. On
March 10, 2025, Kingswood, as representative of the underwriters, exercised in full its option to purchase an additional 221,250 shares
of the Company’s common stock to cover over-allotments at a public offering price of $4.00 per share for gross proceeds from the
over-allotment exercise, before deducting underwriting discounts and other related expenses, of $885,000. The over-allotment exercise
closed on March 11, 2025 and, on that same date, the Company issued a press release announcing the closing of the over-allotment exercise.
Nature of the Business Brag House is a vertically integrated social network
for college esports. The Company’s mission is to create a community which empowers gamers, streamers, and fans to interact with
one another. The Company’s platform, which focuses on building a centralized esports experience for non-professional college gamers
and their fans, achieves this by allowing college students to compete against one another, support their favorite gamers and teams, and
win prizes. Liquidity and Going Concern The accompanying consolidated financial statements
have been prepared on the basis that the Company will continue as a going concern, which contemplates realization of assets and the satisfaction
of liabilities in the normal course of business. At December 31, 2024, the Company had an accumulated deficit of $14,647,702. For
the year ended December 31, 2024, the Company had a net loss of $3,288,519 and negative cash flows from operations of $571,681. The
Company’s operating activities consume the majority of its cash resources. The Company will continue to promote its services to
existing and potential customers, but it anticipates that it will continue to incur operating losses as it executes its development plans
through 2025, as well as other potential strategic and business development initiatives. In addition, the Company has had, and expects
to have, negative cash flows from operations, at least into the near future. The Company previously funded these losses primarily through
the sale of equity and infusions of cash from advances by its Chief Executive Officer, and plans to continue funding operations through
the sale of equity or issuance of debt instruments. The accompanying consolidated financial statements do not include any adjustments
that might be necessary should the Company be unable to continue as a going concern for the next twelve months from the issuance
of these consolidated financial statements. The Company also secured a strategic
partnership for tournament and promotional events in 2025 with Learfield Communications, LLC, formerly Learfield IMG College, a
billion dollar media company that holds the media rights to hundreds of colleges in the US, including collegiate properties as the
NCAA and its 89 championships and NCAA Football. The partnership’s first activation is planned to be held online on May 17,
2025 (originally scheduled for March 5, 2025) for students and alumni of the University of Florida, one of Learfield’s media
rights properties. The Company believes this partnership positions itself to leverage Learfield’s college network to generate
sponsorship revenue and brand engagement opportunities while giving the Company access to extensive datasets from diverse college
campuses as the Company evolves into a scalable data insight revenue model, where the Company aims to enable brands to gain data
insights to create enhanced, personalized and effective marketing campaigns. The Company further believes this partnership will
contribute directly to its model through shared sponsorship earnings, while validating its marketing and data strategy for reaching
college-aged Gen Z gamers. Through this, the Company plans to scale across Learfield’s properties, expanding brand
partnerships in the gaming and esports spaces. Management believes this is a strong indicator
of continued growth in the coming years for tournament revenue. Until revenue from such tournaments provides sufficient and steady
cash flow, management intends to raise funds through this Initial Public Offering and believes that the actions presently being taken
to further implement its business plan will enable the Company to continue as a going concern. While the Company believes in its viability
to raise additional funds, there can be no assurances to that effect. The ability of the Company to continue as a going concern is dependent
upon the Company’s ability to further implement its business plan and raise additional funds through the Initial Public Offering
or otherwise. Although no assurances can be given as to the
Company’s ability to deliver on its revenue plans or that unforeseen expenses may arise, management believes that the revenue to
be generated from operations, together with equity and debt financing, will provide the necessary funding for the Company to continue
as a going concern. However, the Company has earned minimal revenue through the year ended December 31, 2024, and there are currently
no arrangements or agreements for such financing and management cannot guarantee any potential debt or equity financing will be available,
or if available, on favorable terms. As such, these matters raise substantial doubt about the Company’s ability to continue as a
going concern for the next twelve months from the issuance of the accompanying consolidated financial statements. If adequate funds
are not available on acceptable terms, or at all, the Company will need to curtail operations or cease operations completely. Emerging Growth Company The Company is an “emerging growth company,”
as defined in Section 2(a)(19) of the Securities Act, as modified by the Jumpstart Our Business Startups Act of 2012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its periodic reports and proxy statements, and exemptions from the requirements of holding a non 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audited consolidated financial
statements have been prepared in accordance with generally accepted accounting principles in the United States of America (“U.S. GAAP”)
and include the balances and results of operations of the Company and our consolidated subsidiaries. The summary of significant accounting
policies presented below are designed to assist in understanding the Company’s consolidated financial statements. Such consolidated
financial statements and accompanying notes are the representations of the Company’s management, who is responsible for their integrity
and objectivity. The Company and its subsidiaries operate as a single operating segment. Use of Estimates The preparation of financial statements in conformity
with GAAP requires the Company’s management to make estimates and assumptions that affect the reported amounts of assets, liabilities,
equity-based transactions and disclosure of contingent assets and liabilities at the date of the financial statement and the reported
amounts of revenues and expenses during the reporting period. The Company bases its estimates and assumptions
on an ongoing basis using historical experience and other factors, known or expected trends and various other assumptions that it believes
to be reasonable. As future events and their effects cannot be determined with precision, actual results could differ from these estimates,
which may cause the Company’s future results to be affected. Cash and cash equivalents The Company considers all highly liquid investments
with maturities of three months or less at the time of purchase to be cash equivalents. There were no cash equivalents as of December 31,
2024 and 2023. Allowance for Credit Losses Trade accounts receivable are stated net of an
allowance for credit losses. The Company estimates the credit losses using historical information, current economic conditions and reasonable
and supportable forecast information for a reasonable period of time. The Company starts by determining expected credit losses by using
historical loss information based on the aging of receivables. An analysis of the current economic conditions along with forecast information
is then used to determine any adjustment to the historical loss rates to determine the appropriate rates for future losses and the Company’s
current expected credit losses for trade receivables. As of December 31, 2024 and 2023, there were no accounts receivable balances. Deferred Offering Costs Deferred offering costs represent legal, accounting
and other direct costs related to the IPO, which had not closed as of 12/31/2024. These direct offering costs will remain classed as a
non-current asset and will be reclassified to additional paid-in capital once the IPO has closed. These amounts will then be shown, along
with underwriters’ fees paid, net against IPO proceeds received. During the years ended December 31, 2024 and 2023, the Company
incurred a total of $608,341 and $610,835, respectively, in additional deferred costs in connection with the offering of equity securities.
The Company recorded $1,219,176 and $610,835 of deferred offering costs as a non-current asset in the accompanying consolidated balance
sheets as of December 31, 2024 and 2023, respectively. Subscription Receivable The Company records share issuances at the effective
date. If the subscription is not funded upon issuance, the Company records a subscription receivable as an asset on a balance sheet. When
subscription receivables are not received prior to the issuance of financial statements at a reporting date in satisfaction of the requirements
under Financial Accounting Standards Board (the “FASB”) Accounting Standards Codification (“ASC”) 505-10-45-2,
“Equity” — Other Presentation Matters, the subscription receivable is reclassified as a contra account to stockholders’
deficit on the consolidated balance sheet. Employee Retention Tax Credit The Coronavirus Aid, Relief, and Economic Security
Act (the “CARES Act”) provided an employee retention credit which was a refundable tax credit against certain employment taxes.
The Consolidated Appropriations Act (the “Appropriations Act”) extended and expanded the availability of the employee retention
credit through December 31, 2021. The Appropriations Act amended the employee retention credit to be equal to 70% of qualified wages
paid to employees during the 2021 fiscal year. The Company qualified for the employee retention credit beginning in October 2021
for qualified wages through December 2021 and filed a cash refund claim during year ended December 31, 2023. The employee retention
credit totaling $50,000 was recognized as other income on the consolidated statements of operations during the year ended December 31,
2023 and the cash that is receivable is net of the $5,000 fee that the Company paid for the processing service. As of December 31, 2023, $15,333 of the tax
credit receivable has been received and the $5,000 fee was paid for the processing service. The remaining receivable of $34,667 is included
as an other receivable in the current assets section of the Company’s consolidated balance sheet as of December 31, 2024 and
2023. Software Development Costs The Company incurs cost to develop computer software
to be sold, leased, or otherwise marketed. Their research and development expenses consist principally of salaries and benefits, costs
of computer equipment, and facility expenses. Per ASC 985, “ Software — Costs of Software to Be Sold, Leased,
or Marketed, Concentration of Credit Risk Financial Instruments that potentially subject
the Company to concentrations of credit risk consist of a cash account in a financial institution, which, at times, may exceed the Federal
Depository Insurance Coverage of $250,000. As of December 31, 2024 and 2023, management believes the Company was not exposed to significant
risks on such accounts. Advertising and Marketing The Company expenses advertising and marketing
costs as they are incurred. Advertising and marketing expenses were $172,989 and $311,364 for the years ended December 31, 2024
and 2023, respectively. Fair Value Measurements As defined in Accounting Standards Codification
(“ASC”) 820, “ Fair Value Measurements and Disclosures
Level 1: Quoted prices are available in active markets for identical assets or liabilities as of the reporting date.
Level 2: Pricing inputs are other than quoted prices in active markets included in Level 1, which are either directly or indirectly observable as of the reported date. Level 2 includes those financial instruments that are valued using models or other valuation methodologies.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he Company did not have any financial liabilities
that were subject to fair value measurement. Derivatives The
Company evaluates its convertible instruments to determine if those contracts or embedded components of those contracts qualify as
derivative financial instruments, in accordance with ASC 815, “ Derivatives and Hedging Equity Awards with a Guaranteed Minimum-Value
Cash Settlement - Technology Purchase Agreements The
Company evaluates its stock-based compensation arrangements within the scope of ASC 718, “Compensation - Stock Compensation”.
The Company has issued an equity award with a guaranteed minimum-value cash settlement in accordance with the terms that were agreed upon
by the Company in the Master Services Agreement (“MSA”) with Artemis Ave LLC (“Artemis”) and the Software as a
Service Agreement (the “SaaS” Agreement) with EVEMeta, LLC (“EVEMeta”). Subsection ASC 718-10-20 defines these
equity awards as combination awards. Under this classification, the share grant is to be accounted for as an equity-classified award measured
at grant-date fair value, and the cash-settled written put option should be liability classified and marked to fair value at each reporting
period. Compensation costs for the share grant is measured and fixed on the date of grant and recognized over the vesting period,
which is consistent with the delivery of goods and services. Compensation costs associated with the cash-settled written put option should
be recognized over the vesting period based on the remeasured fair value at each reporting period, which is consistent with the delivery
of goods and services from the vendor, until settlement.
To value the cash-settled written put option,
the Company remeasures the fair market value of the written put option via an appropriate option pricing model in accordance with ASC
718 and records the appropriate liability as of each reporting period with a corresponding adjustment to compensation costs.
Please refer to Notes 4 and 5 for a detailed explanation of
the terms of the technology purchase agreements. Cloud Computing Arrangements - Technology
Purchase Agreements The
Company applies the guidance under ASC 350-40, “Intangibles – Goodwill and Other-Internal-Use Software”, when evaluating
the applicable accounting treatment for the purchase of technological products and services. The Company has determined that the MSA
with Artemis and the SaaS Agreement with EVEMeta constitute a cloud computing arrangement (“CCA”). Accordingly, the Company
capitalizes implementation costs associated with its CCA consistent with costs capitalized for internal-use software. Capitalized CCA
implementation costs are included in “other assets.” The CCA implementation costs are amortized over the term of the related
hosting agreement, including renewal periods that are reasonably certain to be exercised. . As of December 31, 2024, $125 was recognized
as an other asset related to the Company’s cloud computing arrangements and no amortization costs have been recognized for the
year ended December 31, 2024. Convertible Debt The Company accounts for convertible debt instruments
in accordance with the provisions of ASC 470-20, “Debt with Conversion and Other Options”. Under this guidance, convertible
debt instruments that do not meet the criteria for separation of embedded conversion features from the host contract are accounted for
as a single liability. If a convertible debt instrument contains embedded features (e.g., conversion options, redemption rights) that
require separate accounting under ASC 815, “Derivatives and Hedging”, the Company evaluates such features and bifurcates them
as derivative liabilities when applicable. Issuance costs related to convertible debt are presented as a direct deduction from the carrying
amount of the liability and are amortized to interest expense over the term of the debt using the effective interest method. Shares Payable The Company has incurred obligations that are
payable in shares of the Company’s equity. If shares are not issued to satisfy those obligations, a short-term liability is recognized
as a share payable and the corresponding expense is recorded in the appropriate account. During 2023, the Company entered into several
agreements with contractors to pay them for services with shares of the Company’s Common Stock. These shares of stock are valued
at fair market value as of the date the services were provided. All shares payable to contractors were either valued at the fair market
value of the stock as of the grant date or at the fair market value of the services provided and a total of 31,956 shares were due as
of December 31, 2023 (as adjusted for the Reverse Stock Split), for a total share balance of $71,100. A total of 27,790 shares (as
adjusted for the Reverse Stock Split) were due for services provided during the year ended December 31, 2024 for a total additional expense
of $93,530. Further, in March of 2024, the Company sold 29,093 shares (as adjusted for the Reverse Stock Split) of BHHI Common Stock for
total proceeds of $100,000. All shares payable were issued in May of 2024 and are included in the Common Stock and additional paid in
capital, net of offering cost balances as of each period end. Additionally, upon issuing convertible debt, the
Company is required to concurrently issue equity kicker shares to investors in accordance with the terms of the convertible debt agreement.
These shares were not yet issued as of December 31, 2023 and were subsequently issued in May of 2024. As such, the corresponding balances
for shares payable in connection with the issuance of convertible debt are $0 and $179,956 as of December 31, 2024 and December 31,
2023, respectively. Refer to Note 7, Debt, for more detail. A total of 2,304 shares (as adjusted for the Reverse Stock Split) were
added for additional convertible debt added during the year ended December 31, 2024 for a total additional expense of $6,819. In December of 2024, the Company raised $25,000
from a short-term loan which has a 30% original issue discount that constitutes the interest due on the loan, a payment in equity kicker
shares of the Company’s Common Stock having a combined value equaling 30% of the principal amount and a maturity date of February
15, 2025. The number of the shares subject to the equity kicker were calculated based on the Company’s anticipated price per share
at the IPO of $4. This resulted in an additional 1,875 shares of Common Stock becoming due and these were not issued as of December 31,
2024. As such, it resulted in an increase of $7,500 to the shares payable balance during the year ended December 31, 2024. The 1,875 shares
were issued in April of 2025, subsequent to the maturity date of February 15, 2025. Please refer to Note 7 for more detail. Lastly, in December of 2024, the Company sold
6,250 shares of Common Stock for total cash proceeds of $25,000. These shares of Common Stock are pending issuance subsequent to the consummation
of the IPO. These were not issued as of December 31, 2024 and are included in the shares payable balance as of year-end. These shares
were issued in April of 2025. The Company had a shares payable balance of $32,500
and $251,056 as of December 31, 2024 and 2023, respectively. Revenue Recognition The Company recognizes revenue from the sale of
products and service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or as
performance obligations are satisfied The Company generates revenues mainly from advertising,
sponsorship and league tournaments. An insignificant amount of revenue is generated through the operation of its live streaming platform
using a revenue model whereby gamers and creators can get free access to certain live streaming of amateur tournaments, and gamers and
creators pay fees or subscriptions to compete in league competitions. Streaming revenue amounts are recognized as live-streaming services
on the consolidated statements of operations and comprehensive loss. Leases In February 2016, the FASB issued ASU No. 2016-02,
“ Leases Right of use (“ROU”) assets include
any prepaid lease payments and exclude any lease incentive and initial direct costs incurred; a corresponding lease liability will be
recorded for future lease payments using an incremental borrowing rate. Lease expense for minimum lease payments is recognized on a straight-line
basis over a lease term. The lease terms may include options to extend or terminate the lease if it is reasonably certain that the Company
will exercise that option. Foreign Currency Translation For the Company’s non-U.S. operations
where the functional currency is the local currency, the Company translates assets and liabilities at exchange rates in effect at the
balance sheet date and record translation adjustments in stockholders’ equity. The Company translates income statement amounts at
average rates for the period. Transaction gains and losses are recorded in other (income) expense, net in the Consolidated Statement of
Operations and Comprehensive Loss. Net Loss per Common Share Net loss per common share is computed by dividing
the net loss by the weighted average number of common shares outstanding during the period. All outstanding convertible promissory notes
are considered Common Stock at the beginning of the period or at the time of issuance, if later, pursuant to the if-converted method.
Since the effect of Common Stock equivalents is anti-dilutive with respect to losses, the shares issuable upon conversion have been
excluded from the Company’s computation of net loss per common share for the years ended December 31, 2024 and 2023. The following table summarizes the securities
that would be excluded from the diluted per share calculation because the effect of including these potential shares was antidilutive
due to the Company’s net loss. In accordance with the Reverse Stock Split on October 11, 2024 (see Note 2 — Summary of Significant
Accounting Policies), the number of shares of Common Stock underlying the Original Issue Discount Convertible Promissory Notes, the
Convertible Series A Preferred Stock, Shares Payable, and Unvested Restricted Stock are now 1 for 2.43615, and the below information gives
effect to the Reverse Split:
Years Ended December 31,
2024 2023
Original Issue Discount Convertible Promissory Notes 1,903,675 1,436,208
Unvested Restricted Stock 69,782 150,308
Shares Payable 8,125 29,185
Convertible Preferred Stock 82,096 82,096
Total 2,063,678 1,697,797 As of the date of these financial statements,
no dividends have been declared in any year since inception and all classes of BHHI’s stock do not have cumulative dividend features.
As such, we did not include any adjustment to the net loss for dividends. Ultimately, there was no adjustment needed to determine dilutive
loss per share and only basic loss per share was calculated. The table below represents the calculation for
both basic and diluted net loss per share (as adjusted for the Reverse Stock Split):
Years Ended December 31,
2024 2023
Net loss $ (3,288,519 ) $ (4,672,348 )
Weighted-average shares outstanding – Basic 5,697,212 5,594,621
Loss per share – Basic and Diluted $ (0.58 ) $ (0.84 ) Income Taxes The Company follows the asset and liability method
of accounting for income taxes under ASC 740, Income Taxes The Company recognizes the effect of income tax
positions only if those positions are more likely than not to be sustained. Recognized income tax positions are measured at the largest
amount that is greater than 50% of likely being realized. Changes in recognition or measurement are reflected in the period in which the
change in judgment occurs. The
Company records interest related to unrecognized tax benefits in interest expense and penalties in selling, general and administrative
expenses. Stock-Based Compensation The Company measures and records the expense related
to stock-based payment awards based on the fair value of those awards as determined on the date of grant. The Company recognizes stock-based
compensation expense over the requisite service period of the grant, generally equal to the vesting period, and uses the straight-line
method to recognize stock-based compensation. For stock options with performance conditions, the Company records compensation expense
when it is deemed probable that the performance condition will be met. Companies typically use the Black-Scholes-Merton (“Black-Scholes”)
option-pricing model to determine the fair value of stock awards. The Black-Scholes option-pricing model requires the use of highly subjective
and complex assumptions, which determine the fair value of share-based awards, including the option’s expected term and the price
volatility of the underlying stock. No stock options have been issued by the Company through December 31, 2024. Restricted stock
awards are valued based on the fair value on the date of grant and amortized ratably over the estimated life of the award. Restricted
stock may vest based on the passage of time, or upon occurrence of a specific event or achievement of goals as defined in the grant agreements.
In such cases, the Company records compensation expenses related to grants of restricted stock based on management’s estimates of
the probable dates of the vesting events. The Company recognizes forfeitures of stock-based awards as they occur. Recent Accounting Pronouncements The FASB issues ASUs to amend the authoritative
literature in ASC. There have been a number of ASUs to date that amend the original text of ASC. In
November 2023, the Financial Accounting Standards Board (“FASB”) issued Accounting Standards Update (“ASU”) 2023-07,
“Segment Reporting (Topic 280): Improvements to Reportable Segment Disclosures.” The standard expands reportable segment disclosure
requirements for public business entities primarily through enhanced disclosures about significant segment expenses that are regularly
provided to the chief operating decision maker (“CODM”) and included within each reported measure of segment profit (referred
to as the “significant expense principle”). The ASU also requires that an entity that has a single reportable segment provide
all the disclosures required by this ASU and all existing segment disclosures in Topic 280. The ASU does not change how operating segments
are identified or, when applicable, aggregated. The Company adopted this standard for fiscal year 2024.
Refer to Note 9 Segment Reporting. On December 14, 2023, the FASB issued ASU 2023-09,
Income Taxes (Topic 740). This ASU requires the use of consistent categories and greater disaggregation in tax rate reconciliations and
income taxes paid disclosures. These amendments are effective for fiscal years beginning after December 15, 2024. These income tax disclosure
requirements can be applied either prospectively or retrospectively to all periods presented in the financial statements. Management is
currently evaluating the impact of adopting this standard; and do not expect it to have a material impact on the consolidated financial
statements. In November 2024, the FASB issued ASU 2024-03,
“Income Statement—Reporting Comprehensive Income—Expense Disaggregation Disclosures (Subtopic 220-40): Disaggregation
of Income Statement Expenses.” The standard requires that public business entities disclose additional information about specific
expense categories in the notes to financial statements for interim and annual reporting periods. The standard will become effective
for us for our fiscal year 2027 annual financial statements and interim financial statements thereafter and may be applied prospectively
to periods after the adoption date or retrospectively for all prior periods presented in the financial statements, with early adoption
permitted. The Company plans to adopt the standard beginning with the fiscal year 2027 annual financial statements, and management is
currently evaluating the impact this guidance will have on the disclosures included in the Notes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27:09Z</dcterms:created>
  <dcterms:modified xmlns:dcterms="http://purl.org/dc/terms/" xmlns:xsi="http://www.w3.org/2001/XMLSchema-instance" xsi:type="dcterms:W3CDTF">2025-05-07T21:27:13Z</dcterms:modified>
</cp:coreProperties>
</file>